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ale-Leaseback Transactions" sheetId="9" state="visible" r:id="rId9"/>
    <sheet xmlns:r="http://schemas.openxmlformats.org/officeDocument/2006/relationships" name="Accrued and Other Current Liabi"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and Other Current Lia_2" sheetId="21" state="visible" r:id="rId21"/>
    <sheet xmlns:r="http://schemas.openxmlformats.org/officeDocument/2006/relationships" name="Long-Term Debt (Tables)" sheetId="22" state="visible" r:id="rId22"/>
    <sheet xmlns:r="http://schemas.openxmlformats.org/officeDocument/2006/relationships" name="Revenue Recognition (Tables)"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Summary of Significant Accoun_4" sheetId="26" state="visible" r:id="rId26"/>
    <sheet xmlns:r="http://schemas.openxmlformats.org/officeDocument/2006/relationships" name="Fair Value Measurements (Detail" sheetId="27" state="visible" r:id="rId27"/>
    <sheet xmlns:r="http://schemas.openxmlformats.org/officeDocument/2006/relationships" name="Sale-Lease Back Transactions (D" sheetId="28" state="visible" r:id="rId28"/>
    <sheet xmlns:r="http://schemas.openxmlformats.org/officeDocument/2006/relationships" name="Accrued and Other Current Lia_3" sheetId="29" state="visible" r:id="rId29"/>
    <sheet xmlns:r="http://schemas.openxmlformats.org/officeDocument/2006/relationships" name="Revolving Line of Credit (Detai" sheetId="30" state="visible" r:id="rId30"/>
    <sheet xmlns:r="http://schemas.openxmlformats.org/officeDocument/2006/relationships" name="Long-Term Debt - Summary (Detai" sheetId="31" state="visible" r:id="rId31"/>
    <sheet xmlns:r="http://schemas.openxmlformats.org/officeDocument/2006/relationships" name="Long-Term Debt - First Lien and" sheetId="32" state="visible" r:id="rId32"/>
    <sheet xmlns:r="http://schemas.openxmlformats.org/officeDocument/2006/relationships" name="Long-Term Debt - Senior Notes (" sheetId="33" state="visible" r:id="rId33"/>
    <sheet xmlns:r="http://schemas.openxmlformats.org/officeDocument/2006/relationships" name="Related Party Transactions (Det"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Revenue Recognition - Component" sheetId="37" state="visible" r:id="rId37"/>
    <sheet xmlns:r="http://schemas.openxmlformats.org/officeDocument/2006/relationships" name="Income Tax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Earnings Per Share (Details)" sheetId="41" state="visible" r:id="rId41"/>
    <sheet xmlns:r="http://schemas.openxmlformats.org/officeDocument/2006/relationships" name="Earnings Per Share - Additional" sheetId="42" state="visible" r:id="rId42"/>
    <sheet xmlns:r="http://schemas.openxmlformats.org/officeDocument/2006/relationships" name="Stock-Based Compensation (Detai" sheetId="43" state="visible" r:id="rId43"/>
  </sheets>
  <definedNames/>
  <calcPr calcId="124519" fullCalcOnLoad="1"/>
</workbook>
</file>

<file path=xl/sharedStrings.xml><?xml version="1.0" encoding="utf-8"?>
<sst xmlns="http://schemas.openxmlformats.org/spreadsheetml/2006/main" uniqueCount="412">
  <si>
    <t>Document and Entity Information - shares</t>
  </si>
  <si>
    <t>3 Months Ended</t>
  </si>
  <si>
    <t>Apr. 27, 2019</t>
  </si>
  <si>
    <t>Jun. 03, 2019</t>
  </si>
  <si>
    <t>Document and Entity Information [Abstract]</t>
  </si>
  <si>
    <t>Entity Registrant Name</t>
  </si>
  <si>
    <t>At Home Group Inc.</t>
  </si>
  <si>
    <t>Entity Central Index Key</t>
  </si>
  <si>
    <t>0001646228</t>
  </si>
  <si>
    <t>Document Type</t>
  </si>
  <si>
    <t>10-Q</t>
  </si>
  <si>
    <t>Document Period End Date</t>
  </si>
  <si>
    <t>Apr. 27,
		2019</t>
  </si>
  <si>
    <t>Amendment Flag</t>
  </si>
  <si>
    <t>false</t>
  </si>
  <si>
    <t>Current Fiscal Year End Date</t>
  </si>
  <si>
    <t>--01-25</t>
  </si>
  <si>
    <t>Entity Current Reporting Status</t>
  </si>
  <si>
    <t>Yes</t>
  </si>
  <si>
    <t>Entity Filer Category</t>
  </si>
  <si>
    <t>Large Accelerated Filer</t>
  </si>
  <si>
    <t>Entity Small Business</t>
  </si>
  <si>
    <t>Entity Emerging Growth Company</t>
  </si>
  <si>
    <t>Entity Common Stock, Shares Outstanding</t>
  </si>
  <si>
    <t>Document Fiscal Year Focus</t>
  </si>
  <si>
    <t>2020</t>
  </si>
  <si>
    <t>Document Fiscal Period Focus</t>
  </si>
  <si>
    <t>Q1</t>
  </si>
  <si>
    <t>Condensed Consolidated Balance Sheets - USD ($) $ in Thousands</t>
  </si>
  <si>
    <t>Jan. 26, 2019</t>
  </si>
  <si>
    <t>Apr. 28, 2018</t>
  </si>
  <si>
    <t>Current assets:</t>
  </si>
  <si>
    <t>Cash and cash equivalents</t>
  </si>
  <si>
    <t>Inventories, net</t>
  </si>
  <si>
    <t>Prepaid expenses</t>
  </si>
  <si>
    <t>Other current assets</t>
  </si>
  <si>
    <t>Total current assets</t>
  </si>
  <si>
    <t>Operating lease right-of-use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operating lease liabilities</t>
  </si>
  <si>
    <t>Current portion of deferred rent</t>
  </si>
  <si>
    <t>Current portion of long-term debt</t>
  </si>
  <si>
    <t>Income taxes payable</t>
  </si>
  <si>
    <t>Total current liabilities</t>
  </si>
  <si>
    <t>Operating lease liabilities</t>
  </si>
  <si>
    <t>Long-term debt</t>
  </si>
  <si>
    <t>Financing obligations</t>
  </si>
  <si>
    <t>Deferred rent</t>
  </si>
  <si>
    <t>Other long-term liabilities</t>
  </si>
  <si>
    <t>Total liabilities</t>
  </si>
  <si>
    <t>Shareholders' Equity</t>
  </si>
  <si>
    <t>Common stock; $0.01 par value; 500,000,000 shares authorized; 63,959,406, 63,609,684 and 62,354,101 shares issued and outstanding, respectively</t>
  </si>
  <si>
    <t>Additional paid-in capital</t>
  </si>
  <si>
    <t>Retained earnings</t>
  </si>
  <si>
    <t>Total shareholders' equity</t>
  </si>
  <si>
    <t>Total liabilities and shareholders' equity</t>
  </si>
  <si>
    <t>Condensed Consolidated Balance Sheets (Parenthetical) - $ / shares</t>
  </si>
  <si>
    <t>Condensed Consolidated Balance Sheets</t>
  </si>
  <si>
    <t>Common stock par value (in dollars per share)</t>
  </si>
  <si>
    <t>Common stock, authorized</t>
  </si>
  <si>
    <t>Common stock, shares issued</t>
  </si>
  <si>
    <t>Common stock, outstanding shares</t>
  </si>
  <si>
    <t>Condensed Consolidated Statements of Income - USD ($) $ in Thousands</t>
  </si>
  <si>
    <t>Condensed Consolidated Statements of Income</t>
  </si>
  <si>
    <t>Net sales</t>
  </si>
  <si>
    <t>Cost of sales</t>
  </si>
  <si>
    <t>Gross profit</t>
  </si>
  <si>
    <t>Operating expenses</t>
  </si>
  <si>
    <t>Selling, general and administrative expenses</t>
  </si>
  <si>
    <t>Depreciation and amortization</t>
  </si>
  <si>
    <t>Total operating expenses</t>
  </si>
  <si>
    <t>Gain on sale-leaseback</t>
  </si>
  <si>
    <t>Operating income</t>
  </si>
  <si>
    <t>Interest expense, net</t>
  </si>
  <si>
    <t>Income before income taxes</t>
  </si>
  <si>
    <t>Income tax provision</t>
  </si>
  <si>
    <t>Net income</t>
  </si>
  <si>
    <t>Net income per common share:</t>
  </si>
  <si>
    <t>Basic (in dollars per share)</t>
  </si>
  <si>
    <t>Diluted (in dollars per share)</t>
  </si>
  <si>
    <t>Weighted average shares outstanding:</t>
  </si>
  <si>
    <t>Basic (in shares)</t>
  </si>
  <si>
    <t>Diluted (in shares)</t>
  </si>
  <si>
    <t>Condensed Consolidated Statements of Shareholders’ Equity - USD ($) $ in Thousands</t>
  </si>
  <si>
    <t>Common StockPreviously reported</t>
  </si>
  <si>
    <t>Common StockAs adjusted</t>
  </si>
  <si>
    <t>Common Stock</t>
  </si>
  <si>
    <t>Additional Paid-in CapitalPreviously reported</t>
  </si>
  <si>
    <t>Additional Paid-in CapitalAs adjusted</t>
  </si>
  <si>
    <t>Additional Paid-in Capital</t>
  </si>
  <si>
    <t>Retained Earnings (Accumulated Deficit)Previously reported</t>
  </si>
  <si>
    <t>Retained Earnings (Accumulated Deficit)As adjusted</t>
  </si>
  <si>
    <t>Retained Earnings (Accumulated Deficit)</t>
  </si>
  <si>
    <t>Previously reported</t>
  </si>
  <si>
    <t>As adjusted</t>
  </si>
  <si>
    <t>Total</t>
  </si>
  <si>
    <t>Balance - Stockholder's Equity at Jan. 27, 2018</t>
  </si>
  <si>
    <t>Balance - Stockholder's Equity (in shares) at Jan. 27, 2018</t>
  </si>
  <si>
    <t>Increase (Decrease) in Stockholders' Equity</t>
  </si>
  <si>
    <t>Stock-based compensation</t>
  </si>
  <si>
    <t>Exercise of stock options and other awards</t>
  </si>
  <si>
    <t>Exercise of stock options and other awards (in shares)</t>
  </si>
  <si>
    <t>Balance - Stockholder's Equity at Apr. 28, 2018</t>
  </si>
  <si>
    <t>Balance - Stockholder's Equity (in shares) at Apr. 28, 2018</t>
  </si>
  <si>
    <t>Balance - Stockholder's Equity (ASU 2016-02) at Jan. 26, 2019</t>
  </si>
  <si>
    <t>Balance - Stockholder's Equity at Jan. 26, 2019</t>
  </si>
  <si>
    <t>Balance - Stockholder's Equity (in shares) at Jan. 26, 2019</t>
  </si>
  <si>
    <t>Balance - Stockholder's Equity at Apr. 27, 2019</t>
  </si>
  <si>
    <t>Balance - Stockholder's Equity (in shares) at Apr. 27, 2019</t>
  </si>
  <si>
    <t>Condensed Consolidated Statements of Cash Flows - USD ($) $ in Thousands</t>
  </si>
  <si>
    <t>Operating Activities</t>
  </si>
  <si>
    <t>Adjustments to reconcile net income to net cash provided by operating activities:</t>
  </si>
  <si>
    <t>Loss on disposal of fixed assets</t>
  </si>
  <si>
    <t>Non-cash interest expense</t>
  </si>
  <si>
    <t>Amortization of deferred gain on sale-leaseback</t>
  </si>
  <si>
    <t>Deferred income taxes</t>
  </si>
  <si>
    <t>Changes in operating assets and liabilities</t>
  </si>
  <si>
    <t>Inventories</t>
  </si>
  <si>
    <t>Prepaid expenses and other current assets</t>
  </si>
  <si>
    <t>Accrued liabilities</t>
  </si>
  <si>
    <t>Operating lease assets and liabilities</t>
  </si>
  <si>
    <t>Net cash provided by operating activities</t>
  </si>
  <si>
    <t>Investing Activities</t>
  </si>
  <si>
    <t>Purchase of property and equipment</t>
  </si>
  <si>
    <t>Net proceeds from sale of property and equipment</t>
  </si>
  <si>
    <t>Net cash used in investing activities</t>
  </si>
  <si>
    <t>Financing Activities</t>
  </si>
  <si>
    <t>Payments under lines of credit</t>
  </si>
  <si>
    <t>Proceeds from lines of credit</t>
  </si>
  <si>
    <t>Payment of debt issuance costs</t>
  </si>
  <si>
    <t>Payments on financing obligations</t>
  </si>
  <si>
    <t>Proceeds from financing obligations</t>
  </si>
  <si>
    <t>Payments on long-term debt</t>
  </si>
  <si>
    <t>Proceeds from exercise of stock options</t>
  </si>
  <si>
    <t>Net cash provided by financing activities</t>
  </si>
  <si>
    <t>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received) for income taxes</t>
  </si>
  <si>
    <t>Supplemental Information for Non-cash Investing and Financing Activities</t>
  </si>
  <si>
    <t>Increase in current liabilities of property and equipment</t>
  </si>
  <si>
    <t>Property and equipment reduction due to sale-leaseback</t>
  </si>
  <si>
    <t>Property and equipment additions due to build-to-suit lease transactions</t>
  </si>
  <si>
    <t>Summary of Significant Accounting Policies</t>
  </si>
  <si>
    <t>1. Summary of Significant Accounting Policies
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7, 2019 and April 28, 2018, the condensed consolidated statements of income for the thirteen weeks ended April 27, 2019 and April 28, 2018, the condensed consolidated statements of shareholders’ equity ending April 27, 2019 and April 28, 2018 and the condensed consolidated statements of cash flows for the thirteen weeks ended April 27, 2019 and April 28, 2018 have been prepared by the Company and are unaudited. The consolidated balance sheet as of January 26, 2019 has been derived from the audited financial statements included in our Annual Report on Form 10-K for the fiscal year ended January 26, 2019 as filed with the Securities and Exchange Commission (“SEC”) on March 27, 2019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6, 2019 and January 27, 2018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
Fiscal Year
We report on the basis of a 52- or 53-week fiscal year, which ends on the last Saturday in January. References to a fiscal year mean the year in which that fiscal year ends. References herein to “first fiscal quarter 2020” relate to the thirteen weeks ended April 27, 2019 and references to “first fiscal quarter 2019” relate to the thirteen weeks ended April 28, 2018.
Consolidation
The accompanying condensed consolidated financial statements include the accounts of At Home Group Inc. and its consolidated wholly-owned subsidiaries. All intercompany balances and transactions have been eliminated in consolidation.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asonality
Our business is moderately seasonal in nature and, therefore, the results of operations for the thirteen weeks ended April 27, 2019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Restricted Cash
Restricted cash consists of cash and cash equivalents reserved for a specific purpose that is not readily available for immediate or general business use. Our restricted cash balance as of April 27, 2019 consists primarily of cash equivalents held for use in the purchase of property and equipment.
The following table provides a reconciliation of cash, cash equivalents and restricted cash reported within the condensed consolidated balance sheets that sum to the total of the same such amounts shown in the condensed consolidated statements of cash flows (in thousands):
April 27, 2019
January 26, 2019
April 28, 2018
January 27, 2018
Cash and cash equivalents
$
15,332
$
10,951
$
13,532
$
8,525
Restricted cash
2,515
2,515
2,515
—
Cash, cash equivalents and restricted cash
$
17,847
$
13,466
$
16,047
$
8,525
Recent Accounting Pronouncements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Recently Adopted Accounting Standards
On January 27, 2019, we adopted ASU No. 2018-15, “ Customer's Accounting for Implementation Costs Incurred in a Cloud Computing Arrangement That is a Service Contract ” (“ASU 2018-15”) using the prospective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of April 27, 2019, we have not incurred material implementation costs related to a hosting arrangement that is a service contract that would meet our capitalization policy.
On January 27, 2019, we adopted ASU No. 2016-02 “ Leases ”, which supersedes ASC 840 “ Leases ” and creates a new topic, ASC 842 “ Leases ” (“ASU 2016-02” or “ASC 842”), using the modified retrospective approach. For more information, see Note 10 – Commitments and Contingencies.</t>
  </si>
  <si>
    <t>Fair Value Measurements</t>
  </si>
  <si>
    <t>2 . Fair Value Measurements
We follow the provisions of Accounting Standards Codification (“ASC”) 820 (Topic 820,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April 27, 2019, the fair value of our fixed rate mortgage due August 22, 2022 was $6.1 million, which was approximately $0.2 million above the carrying value of $5.9 million. Fair value for the fixed rate mortgage was determined using Level 2 inputs.</t>
  </si>
  <si>
    <t>Sale-Leaseback Transactions</t>
  </si>
  <si>
    <t>3. Sale-Leaseback Transactions
In March 2019, we sold five of our properties in Frederick, Maryland; Live Oak, Texas; Mansfield, Texas; Plano, Texas; and Whitehall, Pennsylvania for a total of $74.7 million, resulting in a net gain of $16.5 million. Contemporaneously with the closing of the sale, we entered into a lease pursuant to which we leased back the properties for cumulative initial annual rent of $5.0 million, subject to annual escalations. The lease is being accounted for as an operating lease other than the land of Frederick, Maryland, which is being accounted for as a financing transaction in accordance with ASC 842 due to an option to repurchase a portion of the asset.
In February 2018, we sold four of our properties in Blaine, Minnesota; Fort Worth, Texas; Jackson, Mississippi; and Memphis, Tennessee for a total of $50.3 million, resulting in a net gain of $22.6 million. Contemporaneously with the closing of the sale, we entered into a lease pursuant to which we leased back the properties for cumulative initial annual rent of $3.4 million, subject to annual escalations. The lease is being accounted for as an operating lease. Prior to the adoption of ASC 842, we deferred the net gain on the sale of the properties and included the deferred rent liabilities on our condensed consolidated balance sheet. We amortized the gain to rent expense on a straight line basis. Upon adoption of ASC 842, the remaining deferred net gain has been recognized as a cumulative-effect adjustment to opening retained earnings for fiscal year 2020.</t>
  </si>
  <si>
    <t>Accrued and Other Current Liabilities</t>
  </si>
  <si>
    <t>4. Accrued and Other Current Liabilities
Accrued and other current liabilities consist of the following (in thousands):
April 27, 2019
January 26, 2019
April 28, 2018
Inventory in-transit
$
22,135
$
20,591
$
10,496
Accrued payroll and other employee-related liabilities
6,735
18,306
5,858
Accrued taxes, other than income
19,675
14,194
15,500
Accrued interest
5,944
5,756
4,418
Insurance liabilities
2,017
539
3,648
Gift card liability
7,465
7,784
5,800
Construction costs
18,094
14,548
19,947
Accrued inbound freight
13,609
15,236
9,132
Sales returns reserve
4,051
2,448
3,332
Other
19,860
18,106
14,627
Total accrued liabilities
$
119,585
$
117,508
$
92,758</t>
  </si>
  <si>
    <t>Revolving Line of Credit</t>
  </si>
  <si>
    <t>5. Revolving Line of Credit
Interest on borrowings under our $350.0 million senior secured asset-based revolving credit facility (“ABL Facility”) is computed based on our average daily availability, at our option, of: (x) the higher of (i) the Federal Funds Rate plus 1/2 of 1.00%, (ii) the agent bank's prime rate and (iii) the London Interbank Offered Rate (“LIBOR”) plus 1.00%, plus in each case, an applicable margin of 0.25% to 0.75% or (y) the agent bank's LIBOR plus an applicable margin of 1.25% to 1.75%. The effective interest rate was approximately 4.30% and 3.50% during the thirteen weeks ended April 27, 2019 and April 28, 2018, respectively.
We have amended the agreement governing the ABL Facility (the “ABL Credit Agreement”) from time to time. After giving effect to such amendments, as of April 27, 2019, the aggregate revolving commitments under the ABL Facility are $350.0 million, with a sublimit for the issuance of letters of credit of $50.0 million and a sublimit for the issuance of swingline loans of $20.0 million. In July 2017, in connection with the Seventh Amendment to the ABL Credit Agreement (the “ABL Amendment”), the maturity of the ABL Facility was extended to the earlier of July 27, 2022 and the date that is 91 days prior to the maturity date of the term loan entered into on June 5, 2015 under a first lien credit agreement (the “First Lien Agreement”) (as such date may be extended).
As of April 27, 2019, approximately $228.0 million was outstanding under the ABL Facility, approximately $0.4 million in face amount of letters of credit had been issued and we had availability of approximately $121.6 million. As of April 27, 2019, we were in compliance with all covenants prescribed in the ABL Facility.</t>
  </si>
  <si>
    <t>Long-Term Debt</t>
  </si>
  <si>
    <t>6. Long-Term Debt
Long-term debt consists of the following (in thousands):
April 27, 2019
January 26, 2019
April 28, 2018
Term Loan
$
338,620
$
339,500
$
291,750
Note payable, bank (a)
5,932
5,969
6,073
Obligations under finance leases
1,757
733
867
Total debt
346,309
346,202
298,690
Less: current maturities
3,964
3,846
3,319
Less: unamortized deferred debt issuance costs
5,516
5,921
5,974
Long-term debt
$
336,829
$
336,435
$
289,397
(a)
Matures August 22, 2022; $34.5 payable monthly, including interest at 4.50% with the remaining balance due at maturity; secured by the location’s land and building.
On June 5, 2015, our indirect wholly owned subsidiary, At Home Holding III Inc. (the “Borrower”), entered into the First Lien Agreement, by and among the Borrower, At Home Holding II Inc. (“At Home II”), a direct wholly owned subsidiary of At Home Group Inc.,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 The Term Loan will mature on June 3, 2022, and is repayable in equal quarterly installments of approximately $0.9 million for an annual aggregate amount equal to 1% of the principal amount. The Borrower has the option of paying interest on a 1-month, 2-month or quarterly basis on the Term Loan at an annual rate of LIBOR (subject to a 1% floor) plus 4.00%, subject to a 0.50% .
On July 27, 2017, the Borrower entered into a First Amendment to the First Lien Agreement to permit the incurrence of additional indebtedness pursuant to the ABL Amendment and to make certain technical changes to conform to the terms of the ABL Amendment.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 Net proceeds from the incremental term loans were used to repay approximately $49.6 million of borrowings under the ABL Facility.</t>
  </si>
  <si>
    <t>Related Party Transactions</t>
  </si>
  <si>
    <t>7. Related Party Transactions
Merry Mabbett Inc. (“MMI”) is owned by Merry Mabbett Dean, who is the mother of Lewis L. Bird III, our Chief Executive Officer. During the thirteen weeks ended April 27, 2019 and April 28, 2018,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 During each of the thirteen weeks ended April 27, 2019 and April 28, 2018, we paid MMI approximately $0.2 million primarily for fixtures, furniture and equipment.</t>
  </si>
  <si>
    <t>Revenue Recognition</t>
  </si>
  <si>
    <t>8. Revenue Recognition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As noted in the segment information in the notes to the consolidated financial statements included in our Annual Report, our business consists of one reportable segment. In accordance with ASC 606, we disaggregate net sales into the following product categories:
Thirteen Weeks Ended
April 27, 2019
April 28, 2018
Home furnishings
52
%
52
%
Accent décor
45
44
Other
3
4
Total
100
%
100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We recognized approximately $3.7 million and $3.6 million in gift card redemption revenue for the thirteen weeks ended April 27, 2019 and April 28, 2018, respectively, and recognized an immaterial amount in gift card breakage revenue for each of the thirteen weeks ended April 27, 2019 and April 28, 2018. Of the total gift card redemption revenue, $1.6 million and $1.4 million for the thirteen weeks ended April 27, 2019 and April 28, 2018, respectively, related to gift cards issued in prior periods. We had outstanding gift card liabilities of $7.5 million, $7.8 million and $5.8 million as of April 27, 2019, January 26, 2019 and April 28, 2018, respectively, which are included in accrued and other current liabilities.
In fiscal year 2018, we launched a credit card program by which credit is extended to eligible customers through private label and co-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thirteen weeks ended April 27, 2019 and April 28, 2018, we recognized approximately $1.0 million and $0.7 million, respectively, in revenue from our credit card program within net sales when earned.
Customers may return purchased items for an exchange or refund. We utilize the expected value methodology in which different scenarios including current sales return data and historical quarterly sales return rates are used to develop an estimated sales return rate. We present the sales returns reserve within other current liabilities and the estimated value of the inventory that will be returned within other current assets in the condensed consolidated balance sheets. The components of the sales returns reserve reflected in the condensed consolidated balance sheets consist of the following (in thousands):
April 27, 2019
January 26, 2019
April 28, 2018
Accrued and other current liabilities
$
4,051
$
2,448
$
3,332
Other current assets
1,777
1,129
1,429
Sales returns reserve, net
$
2,274
$
1,319
$
1,903</t>
  </si>
  <si>
    <t>Income Taxes</t>
  </si>
  <si>
    <t>9. Income Taxes
Our effective tax rate for the thirteen weeks ended April 27, 2019 was 23.4% compared to 0.3% for the thirteen weeks ended April 28, 2018. The effective tax rate for the thirteen weeks ended April 27, 2019 differs from the federal statutory rate primarily due to the impact of state and local income taxes. The effective tax rate for the thirteen weeks ended April 28, 2018 differs from the federal statutory rate primarily due to the recognition of $4.2 million of excess tax benefit related to stock option exercises and the impact of state and local income taxes.</t>
  </si>
  <si>
    <t>Commitments and Contingencies</t>
  </si>
  <si>
    <t>10. Commitments and Contingencies
Leases
In February 2016, the FASB issued ASU 2016-02 which supersedes ASC 840 and creates a new topic, ASC 842. ASC 842 requires lessees to recognize a right-of-use asset and an operating lease liability on the balance sheet for all operating leases (with the exception of short-term leases, as defined in ASC 842) at the lease commencement date and recognize expenses on the income statement in a similar manner to the legacy guidance in ASC 840. The operating lease liability is measured as the present value of the unpaid lease payments and the right-of-use asset will be derived from the calculation of the operating lease liability.
We adopted the provisions of ASC 842 effective January 27, 2019, using the modified retrospective adoption method, which resulted in an adjustment to opening retained earnings of $98.6 million. We utilized the simplified transition option available in ASC 842, which allows entities to continue to apply the legacy guidance in ASC 840, including its disclosure requirements, in the comparative periods presented in the year of adoption. Related to the adoption of ASC 842, our policy elections were as follows:
Package of practical expedients
 We have elected to not reassess whether any expired or existing contracts are or contain leases.
 We did not reassess initial direct costs for any existing leases.
 All existing operating and capital leases under ASC 840 were recorded as operating and financing leases, respectively, under ASC 842.
Separation of lease and non-lease components
 We have elected to account for lease and non-lease components as a single component for our entire population of real estate portfolio assets.
Short-term leases
 We have elected the short-term lease recognition exemption for all applicable classes of underlying assets.
 Short-term leases include only those leased assets with a term greater than one month but less than 12 months in duration and expense is recognized on a straight-line basis over the lease term.
 Leases with an initial term of 12 months or less, that do not include an option to purchase the underlying asset that we are reasonably certain to exercise, are not recorded on the balance sheet.
In addition, ASC 842 eliminated the previous sale-leaseback and build-to-suit lease accounting guidance, which resulted in the derecognition of (i) deferred gains on sale-leasebacks, (ii) build-to-suit assets and related financing obligation liabilities that remained on the balance sheet after the end of the construction period and (iii) the related deferred taxes. For leases with terms of 12 months and greater, an asset and liability are initially recorded at an amount equal to the present value of the unpaid lease payments over the lease term. In determining the lease term for each lease, we include options to extend the lease when it is reasonably certain that we will exercise that option. We use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We asses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We enter into leases primarily for real estate assets to support our operations in the normal course of business. As of April 27, 2019, our material operating leases consist of our corporate headquarters, distribution centers and the majority of our store properties. We also have two real estate leases for store properties that qualify for treatment as finance leases. Our leases generally have terms of 5 to 20 years, with renewal options that generally range from 5 to 20 years in the aggregate and are subject to escalating rent increases. Our leases may include variable charges at the discretion of the lessor. Certain of our leases include rent escalations based on inflation indexes and/or contingent rental provisions that include a fixed base rent plus an additional percentage of the stores’ sales in excess of stipulated amounts. Operating lease liabilities are calculated using the prevailing index or rate at the commencement of the lease. Subsequent escalations in the index or rate and contingent rental payments are recognized as variable lease expenses. Our lease agreements do not contain any material residual value guarantees or material restrictive covenants.
The components of lease cost were as follows (in thousands):
Thirteen weeks ended
April 27, 2019
Operating lease cost (a)
$
33,045
Variable lease cost
5,117
Finance lease cost
Amortization of right-of-use assets
74
Interest on lease liabilities
34
Total lease cost (b)
$
38,270
(a)
Net of an immaterial amount of sublease income.
(b)
Short-term lease cost for the thirteen weeks ended April 27, 2019 was immaterial.
The table below presents additional information related to our leases.
Weighted average remaining lease term
Operating leases
years
Finance leases
years
Weighted average discount rate
Operating leases
%
Finance leases
%
Supplemental disclosures of cash flow information related to leases were as follows (in thousands):
Thirteen weeks ended
April 27, 2019
Cash paid for operating lease liabilities
$
33,786
Right-of-use assets obtained in exchange for operating lease liabilities
$
117,718
Cash paid for finance lease liabilities
$
72
Maturities of lease liabilities were as follows as of April 27, 2019 (in thousands):
Financing
Operating Leases
Finance Leases
Obligations
Total
Remainder of 2020
$
95,222
$
318
$
481
$
96,021
2021
128,342
424
652
129,418
2022
126,327
424
665
127,416
2023
123,625
390
678
124,693
2024
123,519
239
692
124,450
Thereafter
1,032,192
405
7,868
1,040,465
Total lease payments
1,629,227
2,200
11,036
1,642,463
Amount representing interest
(530,037)
(443)
(9,378)
(539,858)
Remaining non-cash obligation
-
-
7,659
7,659
Present value of lease liabilities
1,099,190
1,757
9,317
1,110,264
Less current obligations
(57,048)
(300)
(16)
(57,364)
Long-term lease obligations
$
1,042,142
$
1,457
$
9,301
$
1,052,900
As of April 27, 2019, operating lease payments excluded approximately $116.8 million of legally binding minimum lease payments for leases signed but not yet commenced.
We have one sale-leaseback transaction which does not qualify for sale-leaseback accounting due to an option to repurchase a portion of the asset. This transaction is accounted for under the financing method. Under the financing method, the assets remain on the condensed consolidated balance sheet and the proceeds from the transactions are recorded as financing obligations. A portion of lease payments are applied as payments of deemed principal and imputed interest. The current portion of financing obligations is included in our current portion of long-term debt on the condensed consolidated balance sheets.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arnings Per Share</t>
  </si>
  <si>
    <t xml:space="preserve">11. Earnings Per Share
In accordance with ASC 260, (Topic 260, “Earnings Per Share” ), 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number of common shares outstanding for the period and include the dilutive impact of potential shares from the exercise of stock options and restricted stock units. Potentially dilutive securities are excluded from the computation of diluted net income per share if their effect is anti-dilutive.
The following table sets forth the calculation of basic and diluted earnings per share for the thirteen weeks ended April 27, 2019 and April 28, 2018 as follows (dollars in thousands, except share and per share data):
Thirteen Weeks Ended
April 27, 2019
April 28, 2018
Numerator:
Net income
$
13,883
$
18,361
Denominator:
Weighted average common shares outstanding-basic
63,672,824
61,758,330
Effect of dilutive securities:
Stock options and restricted stock units
2,143,009
4,130,833
Weighted average common shares outstanding-diluted
65,815,833
65,889,163
Net income per common share:
Basic
$
0.22
$
0.30
Diluted
$
0.21
$
0.28
For the thirteen weeks ended April 27, 2019 and April 28, 2018, approximately 3,176,691 and 205,882, respectively, of stock options and restricted stock units were excluded from the calculation of diluted net income per common share since their effect was anti-dilutive. </t>
  </si>
  <si>
    <t>Stock-Based Compensation</t>
  </si>
  <si>
    <t>12. Stock-Based Compensation
On March 28, 2019, we made a grant of 469,756 options to members of our senior management team and 130,695 restricted stock units to our independent directors and members of our senior management team under the 2016 Equity Plan. Non-cash, stock-based compensation expense associated with the grant of options is approximately $3.5 million, which will be expensed over the requisite service period of three years. Non-cash, stock-based compensation expense associated with the grant of restricted stock units is approximately $2.2 million, which will be expensed over the requisite service period of one to three years. Forfeiture assumptions for the grants were estimated based on historical experience.</t>
  </si>
  <si>
    <t>Summary of Significant Accounting Policies (Policies)</t>
  </si>
  <si>
    <t>Basis of Presentation</t>
  </si>
  <si>
    <t>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7, 2019 and April 28, 2018, the condensed consolidated statements of income for the thirteen weeks ended April 27, 2019 and April 28, 2018, the condensed consolidated statements of shareholders’ equity ending April 27, 2019 and April 28, 2018 and the condensed consolidated statements of cash flows for the thirteen weeks ended April 27, 2019 and April 28, 2018 have been prepared by the Company and are unaudited. The consolidated balance sheet as of January 26, 2019 has been derived from the audited financial statements included in our Annual Report on Form 10-K for the fiscal year ended January 26, 2019 as filed with the Securities and Exchange Commission (“SEC”) on March 27, 2019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6, 2019 and January 27, 2018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t>
  </si>
  <si>
    <t>Fiscal Year</t>
  </si>
  <si>
    <t>Fiscal Year
We report on the basis of a 52- or 53-week fiscal year, which ends on the last Saturday in January. References to a fiscal year mean the year in which that fiscal year ends. References herein to “first fiscal quarter 2020” relate to the thirteen weeks ended April 27, 2019 and references to “first fiscal quarter 2019” relate to the thirteen weeks ended April 28, 2018.</t>
  </si>
  <si>
    <t>Consolidation</t>
  </si>
  <si>
    <t>Consolidation
The accompanying condensed consolidated financial statements include the accounts of At Home Group Inc. and its consolidated wholly-owned subsidiaries. All intercompany balances and transactions have been eliminated in consolidation.</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asonality</t>
  </si>
  <si>
    <t>Seasonality
Our business is moderately seasonal in nature and, therefore, the results of operations for the thirteen weeks ended April 27, 2019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si>
  <si>
    <t>Restricted Cash</t>
  </si>
  <si>
    <t>Restricted Cash
Restricted cash consists of cash and cash equivalents reserved for a specific purpose that is not readily available for immediate or general business use. Our restricted cash balance as of April 27, 2019 consists primarily of cash equivalents held for use in the purchase of property and equipment.
The following table provides a reconciliation of cash, cash equivalents and restricted cash reported within the condensed consolidated balance sheets that sum to the total of the same such amounts shown in the condensed consolidated statements of cash flows (in thousands):
April 27, 2019
January 26, 2019
April 28, 2018
January 27, 2018
Cash and cash equivalents
$
15,332
$
10,951
$
13,532
$
8,525
Restricted cash
2,515
2,515
2,515
—
Cash, cash equivalents and restricted cash
$
17,847
$
13,466
$
16,047
$
8,525</t>
  </si>
  <si>
    <t>Recent Accounting Pronouncements and Recently Adopted Accounting Standards</t>
  </si>
  <si>
    <t>Recent Accounting Pronouncements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do not anticipate a material impact to the consolidated financial statements once implemented.
Recently Adopted Accounting Standards
On January 27, 2019, we adopted ASU No. 2018-15, “ Customer's Accounting for Implementation Costs Incurred in a Cloud Computing Arrangement That is a Service Contract ” (“ASU 2018-15”) using the prospective method.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of April 27, 2019, we have not incurred material implementation costs related to a hosting arrangement that is a service contract that would meet our capitalization policy.
On January 27, 2019, we adopted ASU No. 2016-02 “ Leases ”, which supersedes ASC 840 “ Leases ” and creates a new topic, ASC 842 “ Leases ” (“ASU 2016-02” or “ASC 842”), using the modified retrospective approach. For more information, see Note 10 – Commitments and Contingencies.</t>
  </si>
  <si>
    <t>Summary of Significant Accounting Policies (Tables)</t>
  </si>
  <si>
    <t>Schedule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April 27, 2019
January 26, 2019
April 28, 2018
January 27, 2018
Cash and cash equivalents
$
15,332
$
10,951
$
13,532
$
8,525
Restricted cash
2,515
2,515
2,515
—
Cash, cash equivalents and restricted cash
$
17,847
$
13,466
$
16,047
$
8,525</t>
  </si>
  <si>
    <t>Accrued and Other Current Liabilities (Tables)</t>
  </si>
  <si>
    <t>Schedule of accrued and other current liabilities</t>
  </si>
  <si>
    <t>Accrued and other current liabilities consist of the following (in thousands):
April 27, 2019
January 26, 2019
April 28, 2018
Inventory in-transit
$
22,135
$
20,591
$
10,496
Accrued payroll and other employee-related liabilities
6,735
18,306
5,858
Accrued taxes, other than income
19,675
14,194
15,500
Accrued interest
5,944
5,756
4,418
Insurance liabilities
2,017
539
3,648
Gift card liability
7,465
7,784
5,800
Construction costs
18,094
14,548
19,947
Accrued inbound freight
13,609
15,236
9,132
Sales returns reserve
4,051
2,448
3,332
Other
19,860
18,106
14,627
Total accrued liabilities
$
119,585
$
117,508
$
92,758</t>
  </si>
  <si>
    <t>Long-Term Debt (Tables)</t>
  </si>
  <si>
    <t>Schedule of long-term debt</t>
  </si>
  <si>
    <t>Long-term debt consists of the following (in thousands):
April 27, 2019
January 26, 2019
April 28, 2018
Term Loan
$
338,620
$
339,500
$
291,750
Note payable, bank (a)
5,932
5,969
6,073
Obligations under finance leases
1,757
733
867
Total debt
346,309
346,202
298,690
Less: current maturities
3,964
3,846
3,319
Less: unamortized deferred debt issuance costs
5,516
5,921
5,974
Long-term debt
$
336,829
$
336,435
$
289,397
(a)
Matures August 22, 2022; $34.5 payable monthly, including interest at 4.50% with the remaining balance due at maturity; secured by the location’s land and building.</t>
  </si>
  <si>
    <t>Revenue Recognition (Tables)</t>
  </si>
  <si>
    <t>Schedule of disaggregation of revenue</t>
  </si>
  <si>
    <t>In accordance with ASC 606, we disaggregate net sales into the following product categories:
Thirteen Weeks Ended
April 27, 2019
April 28, 2018
Home furnishings
52
%
52
%
Accent décor
45
44
Other
3
4
Total
100
%
100
%</t>
  </si>
  <si>
    <t>Schedule of components of the sale returns</t>
  </si>
  <si>
    <t>The components of the sales returns reserve reflected in the condensed consolidated balance sheets consist of the following (in thousands):
April 27, 2019
January 26, 2019
April 28, 2018
Accrued and other current liabilities
$
4,051
$
2,448
$
3,332
Other current assets
1,777
1,129
1,429
Sales returns reserve, net
$
2,274
$
1,319
$
1,903</t>
  </si>
  <si>
    <t>Commitments and Contingencies (Tables)</t>
  </si>
  <si>
    <t>Contractual Obligation, Fiscal Year Maturity Schedule [Abstract]</t>
  </si>
  <si>
    <t>Schedule of lease costs</t>
  </si>
  <si>
    <t>The components of lease cost were as follows (in thousands):
Thirteen weeks ended
April 27, 2019
Operating lease cost (a)
$
33,045
Variable lease cost
5,117
Finance lease cost
Amortization of right-of-use assets
74
Interest on lease liabilities
34
Total lease cost (b)
$
38,270
(a)
Net of an immaterial amount of sublease income.
(b)
Short-term lease cost for the thirteen weeks ended April 27, 2019 was immaterial.</t>
  </si>
  <si>
    <t>Schedule of weighted average remaining lease term and discount rate</t>
  </si>
  <si>
    <t>The table below presents additional information related to our leases.
Weighted average remaining lease term
Operating leases
years
Finance leases
years
Weighted average discount rate
Operating leases
%
Finance leases
%</t>
  </si>
  <si>
    <t>Schedule of supplemental cash flow information</t>
  </si>
  <si>
    <t>Supplemental disclosures of cash flow information related to leases were as follows (in thousands):
Thirteen weeks ended
April 27, 2019
Cash paid for operating lease liabilities
$
33,786
Right-of-use assets obtained in exchange for operating lease liabilities
$
117,718
Cash paid for finance lease liabilities
$
72</t>
  </si>
  <si>
    <t>Schedule of maturities of lease liabilities</t>
  </si>
  <si>
    <t>Maturities of lease liabilities were as follows as of April 27, 2019 (in thousands):
Financing
Operating Leases
Finance Leases
Obligations
Total
Remainder of 2020
$
95,222
$
318
$
481
$
96,021
2021
128,342
424
652
129,418
2022
126,327
424
665
127,416
2023
123,625
390
678
124,693
2024
123,519
239
692
124,450
Thereafter
1,032,192
405
7,868
1,040,465
Total lease payments
1,629,227
2,200
11,036
1,642,463
Amount representing interest
(530,037)
(443)
(9,378)
(539,858)
Remaining non-cash obligation
-
-
7,659
7,659
Present value of lease liabilities
1,099,190
1,757
9,317
1,110,264
Less current obligations
(57,048)
(300)
(16)
(57,364)
Long-term lease obligations
$
1,042,142
$
1,457
$
9,301
$
1,052,900</t>
  </si>
  <si>
    <t>Earnings Per Share (Tables)</t>
  </si>
  <si>
    <t>Schedule of calculation of basic and diluted earnings per share</t>
  </si>
  <si>
    <t>The following table sets forth the calculation of basic and diluted earnings per share for the thirteen weeks ended April 27, 2019 and April 28, 2018 as follows (dollars in thousands, except share and per share data):
Thirteen Weeks Ended
April 27, 2019
April 28, 2018
Numerator:
Net income
$
13,883
$
18,361
Denominator:
Weighted average common shares outstanding-basic
63,672,824
61,758,330
Effect of dilutive securities:
Stock options and restricted stock units
2,143,009
4,130,833
Weighted average common shares outstanding-diluted
65,815,833
65,889,163
Net income per common share:
Basic
$
0.22
$
0.30
Diluted
$
0.21
$
0.28</t>
  </si>
  <si>
    <t>Summary of Significant Accounting Policies - Reconciliation of Cash, Cash Equivalents and Restricted Cash (Details) - USD ($) $ in Thousands</t>
  </si>
  <si>
    <t>Jan. 27, 2018</t>
  </si>
  <si>
    <t>Cash, cash equivalents and restricted cash</t>
  </si>
  <si>
    <t>Fair Value Measurements (Details) - Level 2 - Fixed rate mortgage $ in Millions</t>
  </si>
  <si>
    <t>Apr. 27, 2019USD ($)</t>
  </si>
  <si>
    <t>Fair value of fixed rate mortgage</t>
  </si>
  <si>
    <t>Difference of carrying value and fair value</t>
  </si>
  <si>
    <t>Carrying value of fixed rate mortgage</t>
  </si>
  <si>
    <t>Sale-Lease Back Transactions (Details) $ in Millions</t>
  </si>
  <si>
    <t>1 Months Ended</t>
  </si>
  <si>
    <t>Mar. 31, 2019USD ($)property</t>
  </si>
  <si>
    <t>Feb. 28, 2018USD ($)property</t>
  </si>
  <si>
    <t>Number of properties sold | property</t>
  </si>
  <si>
    <t>Proceeds from sale of properties</t>
  </si>
  <si>
    <t>Net gain</t>
  </si>
  <si>
    <t>Cumulative initial annual rent</t>
  </si>
  <si>
    <t>Accrued and Other Current Liabilities (Details) - USD ($) $ in Thousands</t>
  </si>
  <si>
    <t>Inventory in-transit</t>
  </si>
  <si>
    <t>Accrued payroll and other employee-related liabilities</t>
  </si>
  <si>
    <t>Accrued taxes, other than income</t>
  </si>
  <si>
    <t>Accrued interest</t>
  </si>
  <si>
    <t>Insurance liabilities</t>
  </si>
  <si>
    <t>Gift card liability</t>
  </si>
  <si>
    <t>Construction costs</t>
  </si>
  <si>
    <t>Accrued inbound freight</t>
  </si>
  <si>
    <t>Sales returns reserve</t>
  </si>
  <si>
    <t>Other</t>
  </si>
  <si>
    <t>Total accrued liabilities</t>
  </si>
  <si>
    <t>Revolving Line of Credit (Details) - USD ($) $ in Thousands</t>
  </si>
  <si>
    <t>Outstanding under the ABL credit agreement</t>
  </si>
  <si>
    <t>ABL Credit Facility</t>
  </si>
  <si>
    <t>Maximum borrowing capacity</t>
  </si>
  <si>
    <t>Effective interest rate (as a percent)</t>
  </si>
  <si>
    <t>4.30%</t>
  </si>
  <si>
    <t>3.5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Total debt</t>
  </si>
  <si>
    <t>Less: current maturities</t>
  </si>
  <si>
    <t>Less: unamortized deferred debt issuance costs</t>
  </si>
  <si>
    <t>Term Loan</t>
  </si>
  <si>
    <t>Note payable, bank</t>
  </si>
  <si>
    <t>Installment payable</t>
  </si>
  <si>
    <t>Interest rate, stated percentage</t>
  </si>
  <si>
    <t>4.50%</t>
  </si>
  <si>
    <t>Obligations under finance leases</t>
  </si>
  <si>
    <t>Long-Term Debt - First Lien and Second Lien Agreement (Details) - First Lien Agreement - USD ($) $ in Millions</t>
  </si>
  <si>
    <t>Jun. 05, 2015</t>
  </si>
  <si>
    <t>May 27, 2019</t>
  </si>
  <si>
    <t>Prepayment premium</t>
  </si>
  <si>
    <t>Debt instrument, face value</t>
  </si>
  <si>
    <t>Percentage of annual aggregate amount of principal amount</t>
  </si>
  <si>
    <t>Interest rate reduction, related to net leverage ratio</t>
  </si>
  <si>
    <t>Term Loan | LIBOR</t>
  </si>
  <si>
    <t>Floor rate</t>
  </si>
  <si>
    <t>Basis spread (as a percent)</t>
  </si>
  <si>
    <t>4.00%</t>
  </si>
  <si>
    <t>Long-Term Debt - Senior Notes (Details) - USD ($) $ in Thousands</t>
  </si>
  <si>
    <t>Nov. 27, 2018</t>
  </si>
  <si>
    <t>Long-term Debt, by Current and Noncurrent [Abstract]</t>
  </si>
  <si>
    <t>Outstanding principal amount</t>
  </si>
  <si>
    <t>First Lien Agreement</t>
  </si>
  <si>
    <t>Additional borrowings</t>
  </si>
  <si>
    <t>Repayment of borrowings</t>
  </si>
  <si>
    <t>Related Party Transactions (Details) - USD ($) $ in Millions</t>
  </si>
  <si>
    <t>MMI</t>
  </si>
  <si>
    <t>Payments to related party</t>
  </si>
  <si>
    <t>Revenue Recognition - Disaggregation of revenue (Details) - segment</t>
  </si>
  <si>
    <t>Number of reportable segments</t>
  </si>
  <si>
    <t>Revenue percentage</t>
  </si>
  <si>
    <t>100.00%</t>
  </si>
  <si>
    <t>Home furnishings</t>
  </si>
  <si>
    <t>52.00%</t>
  </si>
  <si>
    <t>Accent decor</t>
  </si>
  <si>
    <t>45.00%</t>
  </si>
  <si>
    <t>44.00%</t>
  </si>
  <si>
    <t>3.00%</t>
  </si>
  <si>
    <t>Revenue Recognition - Narratives (Details) - USD ($) $ in Thousands</t>
  </si>
  <si>
    <t>Revenue</t>
  </si>
  <si>
    <t>Revenue recognized</t>
  </si>
  <si>
    <t>Synchrony Bank</t>
  </si>
  <si>
    <t>Amortization period of capitalized contract costs</t>
  </si>
  <si>
    <t>7 years</t>
  </si>
  <si>
    <t>Gift Card Redemption</t>
  </si>
  <si>
    <t>Credit Card Program</t>
  </si>
  <si>
    <t>Revenue Recognition - Components of Sales Returns Reserve (Details) - USD ($) $ in Thousands</t>
  </si>
  <si>
    <t>Contract with Customer, Right of Return</t>
  </si>
  <si>
    <t>Sales returns reserve, net</t>
  </si>
  <si>
    <t>Income Taxes (Details) - USD ($) $ in Millions</t>
  </si>
  <si>
    <t>Effective income tax rate</t>
  </si>
  <si>
    <t>23.40%</t>
  </si>
  <si>
    <t>0.30%</t>
  </si>
  <si>
    <t>Net federal excess tax benefit related to options exercised</t>
  </si>
  <si>
    <t>Commitments and Contingencies (Details) $ in Thousands</t>
  </si>
  <si>
    <t>Apr. 27, 2019USD ($)lease</t>
  </si>
  <si>
    <t>Jan. 27, 2019USD ($)</t>
  </si>
  <si>
    <t>Jan. 26, 2019USD ($)</t>
  </si>
  <si>
    <t>Apr. 28, 2018USD ($)</t>
  </si>
  <si>
    <t>Number of real estate leases for store properties that qualify for treatment as finance leases | lease</t>
  </si>
  <si>
    <t>Lessee, Operating Lease, Existence of Option to Extend [true false]</t>
  </si>
  <si>
    <t>true</t>
  </si>
  <si>
    <t>Weighted average remaining lease term -Operating leases (years)</t>
  </si>
  <si>
    <t>12 years 7 months 6 days</t>
  </si>
  <si>
    <t>Weighted average remaining lease term - Finance leases (years)</t>
  </si>
  <si>
    <t>4 years 10 months 24 days</t>
  </si>
  <si>
    <t>Weighted average discount rate - Operating leases</t>
  </si>
  <si>
    <t>6.39%</t>
  </si>
  <si>
    <t>Weighted average discount rate - Finance leases</t>
  </si>
  <si>
    <t>8.09%</t>
  </si>
  <si>
    <t>Lease cost</t>
  </si>
  <si>
    <t>Operating lease cost</t>
  </si>
  <si>
    <t>Variable lease cost</t>
  </si>
  <si>
    <t>Finance lease cost</t>
  </si>
  <si>
    <t>Amortization of right-of-use assets</t>
  </si>
  <si>
    <t>Interest on lease liabilities</t>
  </si>
  <si>
    <t>Total lease cost</t>
  </si>
  <si>
    <t>Supplemental disclosures of cash flow information related to leases</t>
  </si>
  <si>
    <t>Cash paid for operating lease liabilities</t>
  </si>
  <si>
    <t>Right-of-use assets obtained in exchange for operating lease liabilities</t>
  </si>
  <si>
    <t>Cash paid for finance lease liabilities</t>
  </si>
  <si>
    <t>Minimum lease payments for leases signed but not yet commenced</t>
  </si>
  <si>
    <t>Minimum</t>
  </si>
  <si>
    <t>Lease term</t>
  </si>
  <si>
    <t>5 years</t>
  </si>
  <si>
    <t>Renewal term</t>
  </si>
  <si>
    <t>Maximum</t>
  </si>
  <si>
    <t>20 years</t>
  </si>
  <si>
    <t>ASU 2016-02</t>
  </si>
  <si>
    <t>Commitments and Contingencies - Maturities of lease liabilities (Details) $ in Thousands</t>
  </si>
  <si>
    <t>Operating Leases</t>
  </si>
  <si>
    <t>Remainder of 2020</t>
  </si>
  <si>
    <t>2021</t>
  </si>
  <si>
    <t>2022</t>
  </si>
  <si>
    <t>2023</t>
  </si>
  <si>
    <t>2024</t>
  </si>
  <si>
    <t>Thereafter</t>
  </si>
  <si>
    <t>Total lease payments</t>
  </si>
  <si>
    <t>Amount representing interest</t>
  </si>
  <si>
    <t>Present value of lease liabilities</t>
  </si>
  <si>
    <t>Less current obligations</t>
  </si>
  <si>
    <t>Long-term lease obligations</t>
  </si>
  <si>
    <t>Finance Leases</t>
  </si>
  <si>
    <t>Less: amount representing interest</t>
  </si>
  <si>
    <t>Financing Obligations</t>
  </si>
  <si>
    <t>Remaining non-cash obligation</t>
  </si>
  <si>
    <t>Total minimum lease payments</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Per common share:</t>
  </si>
  <si>
    <t>Basic net income (loss) per common share (in dollars per share)</t>
  </si>
  <si>
    <t>Diluted net income (loss) per common share (in dollars per share)</t>
  </si>
  <si>
    <t>Earnings Per Share - Additional Information (Details) - shares</t>
  </si>
  <si>
    <t>Stock option</t>
  </si>
  <si>
    <t>Antidilutive securities excluded from computation of earnings per share</t>
  </si>
  <si>
    <t>Antidilutive shares excluded from calculation of diluted net income per common share</t>
  </si>
  <si>
    <t>Stock-Based Compensation (Details) - 2016 Equity Plan $ in Millions</t>
  </si>
  <si>
    <t>Mar. 28, 2019USD ($)shares</t>
  </si>
  <si>
    <t>Stock option | Senior management</t>
  </si>
  <si>
    <t>Number of units granted | shares</t>
  </si>
  <si>
    <t>Stock-based compensation expense | $</t>
  </si>
  <si>
    <t>Expense period</t>
  </si>
  <si>
    <t>3 years</t>
  </si>
  <si>
    <t>RSUs | Independent Directors and Senior Management</t>
  </si>
  <si>
    <t>RSUs | Independent Directors and Senior Management | Minimum</t>
  </si>
  <si>
    <t>1 year</t>
  </si>
  <si>
    <t>RSUs | Independent Directors and Senior Management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404119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15332</v>
      </c>
      <c r="C3" s="6" t="n">
        <v>10951</v>
      </c>
      <c r="D3" s="6" t="n">
        <v>13532</v>
      </c>
    </row>
    <row r="4" spans="1:4">
      <c r="A4" s="4" t="s">
        <v>33</v>
      </c>
      <c r="B4" s="5" t="n">
        <v>408033</v>
      </c>
      <c r="C4" s="5" t="n">
        <v>382023</v>
      </c>
      <c r="D4" s="5" t="n">
        <v>283107</v>
      </c>
    </row>
    <row r="5" spans="1:4">
      <c r="A5" s="4" t="s">
        <v>34</v>
      </c>
      <c r="B5" s="5" t="n">
        <v>8284</v>
      </c>
      <c r="C5" s="5" t="n">
        <v>7949</v>
      </c>
      <c r="D5" s="5" t="n">
        <v>9239</v>
      </c>
    </row>
    <row r="6" spans="1:4">
      <c r="A6" s="4" t="s">
        <v>35</v>
      </c>
      <c r="B6" s="5" t="n">
        <v>10023</v>
      </c>
      <c r="C6" s="5" t="n">
        <v>13626</v>
      </c>
      <c r="D6" s="5" t="n">
        <v>9234</v>
      </c>
    </row>
    <row r="7" spans="1:4">
      <c r="A7" s="4" t="s">
        <v>36</v>
      </c>
      <c r="B7" s="5" t="n">
        <v>441672</v>
      </c>
      <c r="C7" s="5" t="n">
        <v>414549</v>
      </c>
      <c r="D7" s="5" t="n">
        <v>315112</v>
      </c>
    </row>
    <row r="8" spans="1:4">
      <c r="A8" s="4" t="s">
        <v>37</v>
      </c>
      <c r="B8" s="5" t="n">
        <v>1033976</v>
      </c>
    </row>
    <row r="9" spans="1:4">
      <c r="A9" s="4" t="s">
        <v>38</v>
      </c>
      <c r="B9" s="5" t="n">
        <v>685208</v>
      </c>
      <c r="C9" s="5" t="n">
        <v>682663</v>
      </c>
      <c r="D9" s="5" t="n">
        <v>528710</v>
      </c>
    </row>
    <row r="10" spans="1:4">
      <c r="A10" s="4" t="s">
        <v>39</v>
      </c>
      <c r="B10" s="5" t="n">
        <v>569732</v>
      </c>
      <c r="C10" s="5" t="n">
        <v>569732</v>
      </c>
      <c r="D10" s="5" t="n">
        <v>569732</v>
      </c>
    </row>
    <row r="11" spans="1:4">
      <c r="A11" s="4" t="s">
        <v>40</v>
      </c>
      <c r="B11" s="5" t="n">
        <v>1458</v>
      </c>
      <c r="C11" s="5" t="n">
        <v>1458</v>
      </c>
      <c r="D11" s="5" t="n">
        <v>1458</v>
      </c>
    </row>
    <row r="12" spans="1:4">
      <c r="A12" s="4" t="s">
        <v>41</v>
      </c>
      <c r="B12" s="5" t="n">
        <v>1429</v>
      </c>
      <c r="C12" s="5" t="n">
        <v>1539</v>
      </c>
      <c r="D12" s="5" t="n">
        <v>1868</v>
      </c>
    </row>
    <row r="13" spans="1:4">
      <c r="A13" s="4" t="s">
        <v>42</v>
      </c>
      <c r="B13" s="5" t="n">
        <v>2515</v>
      </c>
      <c r="C13" s="5" t="n">
        <v>2515</v>
      </c>
      <c r="D13" s="5" t="n">
        <v>2515</v>
      </c>
    </row>
    <row r="14" spans="1:4">
      <c r="A14" s="4" t="s">
        <v>43</v>
      </c>
      <c r="B14" s="5" t="n">
        <v>21237</v>
      </c>
      <c r="C14" s="5" t="n">
        <v>52805</v>
      </c>
      <c r="D14" s="5" t="n">
        <v>39277</v>
      </c>
    </row>
    <row r="15" spans="1:4">
      <c r="A15" s="4" t="s">
        <v>44</v>
      </c>
      <c r="B15" s="5" t="n">
        <v>954</v>
      </c>
      <c r="C15" s="5" t="n">
        <v>945</v>
      </c>
      <c r="D15" s="5" t="n">
        <v>736</v>
      </c>
    </row>
    <row r="16" spans="1:4">
      <c r="A16" s="4" t="s">
        <v>45</v>
      </c>
      <c r="B16" s="5" t="n">
        <v>2758181</v>
      </c>
      <c r="C16" s="5" t="n">
        <v>1726206</v>
      </c>
      <c r="D16" s="5" t="n">
        <v>1459408</v>
      </c>
    </row>
    <row r="17" spans="1:4">
      <c r="A17" s="3" t="s">
        <v>46</v>
      </c>
    </row>
    <row r="18" spans="1:4">
      <c r="A18" s="4" t="s">
        <v>47</v>
      </c>
      <c r="B18" s="5" t="n">
        <v>125103</v>
      </c>
      <c r="C18" s="5" t="n">
        <v>115821</v>
      </c>
      <c r="D18" s="5" t="n">
        <v>76194</v>
      </c>
    </row>
    <row r="19" spans="1:4">
      <c r="A19" s="4" t="s">
        <v>48</v>
      </c>
      <c r="B19" s="5" t="n">
        <v>119585</v>
      </c>
      <c r="C19" s="5" t="n">
        <v>117508</v>
      </c>
      <c r="D19" s="5" t="n">
        <v>92758</v>
      </c>
    </row>
    <row r="20" spans="1:4">
      <c r="A20" s="4" t="s">
        <v>49</v>
      </c>
      <c r="B20" s="5" t="n">
        <v>227960</v>
      </c>
      <c r="C20" s="5" t="n">
        <v>221010</v>
      </c>
      <c r="D20" s="5" t="n">
        <v>183500</v>
      </c>
    </row>
    <row r="21" spans="1:4">
      <c r="A21" s="4" t="s">
        <v>50</v>
      </c>
      <c r="B21" s="5" t="n">
        <v>57048</v>
      </c>
    </row>
    <row r="22" spans="1:4">
      <c r="A22" s="4" t="s">
        <v>51</v>
      </c>
      <c r="C22" s="5" t="n">
        <v>11364</v>
      </c>
      <c r="D22" s="5" t="n">
        <v>10512</v>
      </c>
    </row>
    <row r="23" spans="1:4">
      <c r="A23" s="4" t="s">
        <v>52</v>
      </c>
      <c r="B23" s="5" t="n">
        <v>3980</v>
      </c>
      <c r="C23" s="5" t="n">
        <v>4049</v>
      </c>
      <c r="D23" s="5" t="n">
        <v>3600</v>
      </c>
    </row>
    <row r="24" spans="1:4">
      <c r="A24" s="4" t="s">
        <v>53</v>
      </c>
      <c r="B24" s="5" t="n">
        <v>1896</v>
      </c>
      <c r="D24" s="5" t="n">
        <v>1583</v>
      </c>
    </row>
    <row r="25" spans="1:4">
      <c r="A25" s="4" t="s">
        <v>54</v>
      </c>
      <c r="B25" s="5" t="n">
        <v>535572</v>
      </c>
      <c r="C25" s="5" t="n">
        <v>469752</v>
      </c>
      <c r="D25" s="5" t="n">
        <v>368147</v>
      </c>
    </row>
    <row r="26" spans="1:4">
      <c r="A26" s="4" t="s">
        <v>55</v>
      </c>
      <c r="B26" s="5" t="n">
        <v>1042142</v>
      </c>
    </row>
    <row r="27" spans="1:4">
      <c r="A27" s="4" t="s">
        <v>56</v>
      </c>
      <c r="B27" s="5" t="n">
        <v>336829</v>
      </c>
      <c r="C27" s="5" t="n">
        <v>336435</v>
      </c>
      <c r="D27" s="5" t="n">
        <v>289397</v>
      </c>
    </row>
    <row r="28" spans="1:4">
      <c r="A28" s="4" t="s">
        <v>57</v>
      </c>
      <c r="B28" s="5" t="n">
        <v>9301</v>
      </c>
      <c r="C28" s="5" t="n">
        <v>35038</v>
      </c>
      <c r="D28" s="5" t="n">
        <v>28152</v>
      </c>
    </row>
    <row r="29" spans="1:4">
      <c r="A29" s="4" t="s">
        <v>58</v>
      </c>
      <c r="C29" s="5" t="n">
        <v>169339</v>
      </c>
      <c r="D29" s="5" t="n">
        <v>147605</v>
      </c>
    </row>
    <row r="30" spans="1:4">
      <c r="A30" s="4" t="s">
        <v>59</v>
      </c>
      <c r="B30" s="5" t="n">
        <v>4161</v>
      </c>
      <c r="C30" s="5" t="n">
        <v>4556</v>
      </c>
      <c r="D30" s="5" t="n">
        <v>5508</v>
      </c>
    </row>
    <row r="31" spans="1:4">
      <c r="A31" s="4" t="s">
        <v>60</v>
      </c>
      <c r="B31" s="5" t="n">
        <v>1928005</v>
      </c>
      <c r="C31" s="5" t="n">
        <v>1015120</v>
      </c>
      <c r="D31" s="5" t="n">
        <v>838809</v>
      </c>
    </row>
    <row r="32" spans="1:4">
      <c r="A32" s="3" t="s">
        <v>61</v>
      </c>
    </row>
    <row r="33" spans="1:4">
      <c r="A33" s="4" t="s">
        <v>62</v>
      </c>
      <c r="B33" s="5" t="n">
        <v>640</v>
      </c>
      <c r="C33" s="5" t="n">
        <v>636</v>
      </c>
      <c r="D33" s="5" t="n">
        <v>624</v>
      </c>
    </row>
    <row r="34" spans="1:4">
      <c r="A34" s="4" t="s">
        <v>63</v>
      </c>
      <c r="B34" s="5" t="n">
        <v>650286</v>
      </c>
      <c r="C34" s="5" t="n">
        <v>643677</v>
      </c>
      <c r="D34" s="5" t="n">
        <v>583837</v>
      </c>
    </row>
    <row r="35" spans="1:4">
      <c r="A35" s="4" t="s">
        <v>64</v>
      </c>
      <c r="B35" s="5" t="n">
        <v>179250</v>
      </c>
      <c r="C35" s="5" t="n">
        <v>66773</v>
      </c>
      <c r="D35" s="5" t="n">
        <v>36138</v>
      </c>
    </row>
    <row r="36" spans="1:4">
      <c r="A36" s="4" t="s">
        <v>65</v>
      </c>
      <c r="B36" s="5" t="n">
        <v>830176</v>
      </c>
      <c r="C36" s="5" t="n">
        <v>711086</v>
      </c>
      <c r="D36" s="5" t="n">
        <v>620599</v>
      </c>
    </row>
    <row r="37" spans="1:4">
      <c r="A37" s="4" t="s">
        <v>66</v>
      </c>
      <c r="B37" s="6" t="n">
        <v>2758181</v>
      </c>
      <c r="C37" s="6" t="n">
        <v>1726206</v>
      </c>
      <c r="D37" s="6" t="n">
        <v>1459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v>
      </c>
      <c r="C1" s="2" t="s">
        <v>29</v>
      </c>
      <c r="D1" s="2" t="s">
        <v>30</v>
      </c>
      <c r="E1" s="2" t="s">
        <v>223</v>
      </c>
    </row>
    <row r="2" spans="1:5">
      <c r="A2" s="3" t="s">
        <v>156</v>
      </c>
    </row>
    <row r="3" spans="1:5">
      <c r="A3" s="4" t="s">
        <v>32</v>
      </c>
      <c r="B3" s="6" t="n">
        <v>15332</v>
      </c>
      <c r="C3" s="6" t="n">
        <v>10951</v>
      </c>
      <c r="D3" s="6" t="n">
        <v>13532</v>
      </c>
      <c r="E3" s="6" t="n">
        <v>8525</v>
      </c>
    </row>
    <row r="4" spans="1:5">
      <c r="A4" s="4" t="s">
        <v>42</v>
      </c>
      <c r="B4" s="5" t="n">
        <v>2515</v>
      </c>
      <c r="C4" s="5" t="n">
        <v>2515</v>
      </c>
      <c r="D4" s="5" t="n">
        <v>2515</v>
      </c>
    </row>
    <row r="5" spans="1:5">
      <c r="A5" s="4" t="s">
        <v>224</v>
      </c>
      <c r="B5" s="6" t="n">
        <v>17847</v>
      </c>
      <c r="C5" s="6" t="n">
        <v>13466</v>
      </c>
      <c r="D5" s="6" t="n">
        <v>16047</v>
      </c>
      <c r="E5" s="6" t="n">
        <v>85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158</v>
      </c>
    </row>
    <row r="4" spans="1:2">
      <c r="A4" s="4" t="s">
        <v>227</v>
      </c>
      <c r="B4" s="8" t="n">
        <v>6.1</v>
      </c>
    </row>
    <row r="5" spans="1:2">
      <c r="A5" s="4" t="s">
        <v>228</v>
      </c>
      <c r="B5" s="9" t="n">
        <v>0.2</v>
      </c>
    </row>
    <row r="6" spans="1:2">
      <c r="A6" s="4" t="s">
        <v>229</v>
      </c>
      <c r="B6" s="8" t="n">
        <v>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230</v>
      </c>
      <c r="B1" s="2" t="s">
        <v>231</v>
      </c>
    </row>
    <row r="2" spans="1:3">
      <c r="B2" s="2" t="s">
        <v>232</v>
      </c>
      <c r="C2" s="2" t="s">
        <v>233</v>
      </c>
    </row>
    <row r="3" spans="1:3">
      <c r="A3" s="3" t="s">
        <v>160</v>
      </c>
    </row>
    <row r="4" spans="1:3">
      <c r="A4" s="4" t="s">
        <v>234</v>
      </c>
      <c r="B4" s="5" t="n">
        <v>5</v>
      </c>
      <c r="C4" s="5" t="n">
        <v>4</v>
      </c>
    </row>
    <row r="5" spans="1:3">
      <c r="A5" s="4" t="s">
        <v>235</v>
      </c>
      <c r="B5" s="8" t="n">
        <v>74.7</v>
      </c>
      <c r="C5" s="8" t="n">
        <v>50.3</v>
      </c>
    </row>
    <row r="6" spans="1:3">
      <c r="A6" s="4" t="s">
        <v>236</v>
      </c>
      <c r="B6" s="9" t="n">
        <v>16.5</v>
      </c>
      <c r="C6" s="9" t="n">
        <v>22.6</v>
      </c>
    </row>
    <row r="7" spans="1:3">
      <c r="A7" s="4" t="s">
        <v>237</v>
      </c>
      <c r="B7" s="6" t="n">
        <v>5</v>
      </c>
      <c r="C7" s="8" t="n">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8</v>
      </c>
      <c r="B1" s="2" t="s">
        <v>2</v>
      </c>
      <c r="C1" s="2" t="s">
        <v>29</v>
      </c>
      <c r="D1" s="2" t="s">
        <v>30</v>
      </c>
    </row>
    <row r="2" spans="1:4">
      <c r="A2" s="3" t="s">
        <v>162</v>
      </c>
    </row>
    <row r="3" spans="1:4">
      <c r="A3" s="4" t="s">
        <v>239</v>
      </c>
      <c r="B3" s="6" t="n">
        <v>22135</v>
      </c>
      <c r="C3" s="6" t="n">
        <v>20591</v>
      </c>
      <c r="D3" s="6" t="n">
        <v>10496</v>
      </c>
    </row>
    <row r="4" spans="1:4">
      <c r="A4" s="4" t="s">
        <v>240</v>
      </c>
      <c r="B4" s="5" t="n">
        <v>6735</v>
      </c>
      <c r="C4" s="5" t="n">
        <v>18306</v>
      </c>
      <c r="D4" s="5" t="n">
        <v>5858</v>
      </c>
    </row>
    <row r="5" spans="1:4">
      <c r="A5" s="4" t="s">
        <v>241</v>
      </c>
      <c r="B5" s="5" t="n">
        <v>19675</v>
      </c>
      <c r="C5" s="5" t="n">
        <v>14194</v>
      </c>
      <c r="D5" s="5" t="n">
        <v>15500</v>
      </c>
    </row>
    <row r="6" spans="1:4">
      <c r="A6" s="4" t="s">
        <v>242</v>
      </c>
      <c r="B6" s="5" t="n">
        <v>5944</v>
      </c>
      <c r="C6" s="5" t="n">
        <v>5756</v>
      </c>
      <c r="D6" s="5" t="n">
        <v>4418</v>
      </c>
    </row>
    <row r="7" spans="1:4">
      <c r="A7" s="4" t="s">
        <v>243</v>
      </c>
      <c r="B7" s="5" t="n">
        <v>2017</v>
      </c>
      <c r="C7" s="5" t="n">
        <v>539</v>
      </c>
      <c r="D7" s="5" t="n">
        <v>3648</v>
      </c>
    </row>
    <row r="8" spans="1:4">
      <c r="A8" s="4" t="s">
        <v>244</v>
      </c>
      <c r="B8" s="5" t="n">
        <v>7465</v>
      </c>
      <c r="C8" s="5" t="n">
        <v>7784</v>
      </c>
      <c r="D8" s="5" t="n">
        <v>5800</v>
      </c>
    </row>
    <row r="9" spans="1:4">
      <c r="A9" s="4" t="s">
        <v>245</v>
      </c>
      <c r="B9" s="5" t="n">
        <v>18094</v>
      </c>
      <c r="C9" s="5" t="n">
        <v>14548</v>
      </c>
      <c r="D9" s="5" t="n">
        <v>19947</v>
      </c>
    </row>
    <row r="10" spans="1:4">
      <c r="A10" s="4" t="s">
        <v>246</v>
      </c>
      <c r="B10" s="5" t="n">
        <v>13609</v>
      </c>
      <c r="C10" s="5" t="n">
        <v>15236</v>
      </c>
      <c r="D10" s="5" t="n">
        <v>9132</v>
      </c>
    </row>
    <row r="11" spans="1:4">
      <c r="A11" s="4" t="s">
        <v>247</v>
      </c>
      <c r="B11" s="5" t="n">
        <v>4051</v>
      </c>
      <c r="C11" s="5" t="n">
        <v>2448</v>
      </c>
      <c r="D11" s="5" t="n">
        <v>3332</v>
      </c>
    </row>
    <row r="12" spans="1:4">
      <c r="A12" s="4" t="s">
        <v>248</v>
      </c>
      <c r="B12" s="5" t="n">
        <v>19860</v>
      </c>
      <c r="C12" s="5" t="n">
        <v>18106</v>
      </c>
      <c r="D12" s="5" t="n">
        <v>14627</v>
      </c>
    </row>
    <row r="13" spans="1:4">
      <c r="A13" s="4" t="s">
        <v>249</v>
      </c>
      <c r="B13" s="6" t="n">
        <v>119585</v>
      </c>
      <c r="C13" s="6" t="n">
        <v>117508</v>
      </c>
      <c r="D13" s="6" t="n">
        <v>927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29</v>
      </c>
      <c r="D1" s="2" t="s">
        <v>30</v>
      </c>
    </row>
    <row r="2" spans="1:4">
      <c r="A2" s="3" t="s">
        <v>68</v>
      </c>
    </row>
    <row r="3" spans="1:4">
      <c r="A3" s="4" t="s">
        <v>69</v>
      </c>
      <c r="B3" s="7" t="n">
        <v>0.01</v>
      </c>
      <c r="C3" s="7" t="n">
        <v>0.01</v>
      </c>
      <c r="D3" s="7" t="n">
        <v>0.01</v>
      </c>
    </row>
    <row r="4" spans="1:4">
      <c r="A4" s="4" t="s">
        <v>70</v>
      </c>
      <c r="B4" s="5" t="n">
        <v>500000000</v>
      </c>
      <c r="C4" s="5" t="n">
        <v>500000000</v>
      </c>
      <c r="D4" s="5" t="n">
        <v>500000000</v>
      </c>
    </row>
    <row r="5" spans="1:4">
      <c r="A5" s="4" t="s">
        <v>71</v>
      </c>
      <c r="B5" s="5" t="n">
        <v>63959406</v>
      </c>
      <c r="C5" s="5" t="n">
        <v>63609684</v>
      </c>
      <c r="D5" s="5" t="n">
        <v>62354101</v>
      </c>
    </row>
    <row r="6" spans="1:4">
      <c r="A6" s="4" t="s">
        <v>72</v>
      </c>
      <c r="B6" s="5" t="n">
        <v>63959406</v>
      </c>
      <c r="C6" s="5" t="n">
        <v>63609684</v>
      </c>
      <c r="D6" s="5" t="n">
        <v>62354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50</v>
      </c>
      <c r="B1" s="2" t="s">
        <v>1</v>
      </c>
    </row>
    <row r="2" spans="1:4">
      <c r="B2" s="2" t="s">
        <v>2</v>
      </c>
      <c r="C2" s="2" t="s">
        <v>30</v>
      </c>
      <c r="D2" s="2" t="s">
        <v>29</v>
      </c>
    </row>
    <row r="3" spans="1:4">
      <c r="A3" s="3" t="s">
        <v>164</v>
      </c>
    </row>
    <row r="4" spans="1:4">
      <c r="A4" s="4" t="s">
        <v>251</v>
      </c>
      <c r="B4" s="6" t="n">
        <v>227960</v>
      </c>
      <c r="C4" s="6" t="n">
        <v>183500</v>
      </c>
      <c r="D4" s="6" t="n">
        <v>221010</v>
      </c>
    </row>
    <row r="5" spans="1:4">
      <c r="A5" s="4" t="s">
        <v>252</v>
      </c>
    </row>
    <row r="6" spans="1:4">
      <c r="A6" s="3" t="s">
        <v>164</v>
      </c>
    </row>
    <row r="7" spans="1:4">
      <c r="A7" s="4" t="s">
        <v>253</v>
      </c>
      <c r="B7" s="6" t="n">
        <v>350000</v>
      </c>
    </row>
    <row r="8" spans="1:4">
      <c r="A8" s="4" t="s">
        <v>254</v>
      </c>
      <c r="B8" s="4" t="s">
        <v>255</v>
      </c>
      <c r="C8" s="4" t="s">
        <v>256</v>
      </c>
    </row>
    <row r="9" spans="1:4">
      <c r="A9" s="4" t="s">
        <v>251</v>
      </c>
      <c r="B9" s="6" t="n">
        <v>228000</v>
      </c>
    </row>
    <row r="10" spans="1:4">
      <c r="A10" s="4" t="s">
        <v>257</v>
      </c>
      <c r="B10" s="6" t="n">
        <v>121600</v>
      </c>
    </row>
    <row r="11" spans="1:4">
      <c r="A11" s="4" t="s">
        <v>258</v>
      </c>
    </row>
    <row r="12" spans="1:4">
      <c r="A12" s="3" t="s">
        <v>164</v>
      </c>
    </row>
    <row r="13" spans="1:4">
      <c r="A13" s="4" t="s">
        <v>259</v>
      </c>
      <c r="B13" s="4" t="s">
        <v>260</v>
      </c>
    </row>
    <row r="14" spans="1:4">
      <c r="A14" s="4" t="s">
        <v>261</v>
      </c>
    </row>
    <row r="15" spans="1:4">
      <c r="A15" s="3" t="s">
        <v>164</v>
      </c>
    </row>
    <row r="16" spans="1:4">
      <c r="A16" s="4" t="s">
        <v>262</v>
      </c>
      <c r="B16" s="4" t="s">
        <v>263</v>
      </c>
    </row>
    <row r="17" spans="1:4">
      <c r="A17" s="4" t="s">
        <v>264</v>
      </c>
    </row>
    <row r="18" spans="1:4">
      <c r="A18" s="3" t="s">
        <v>164</v>
      </c>
    </row>
    <row r="19" spans="1:4">
      <c r="A19" s="4" t="s">
        <v>262</v>
      </c>
      <c r="B19" s="4" t="s">
        <v>265</v>
      </c>
    </row>
    <row r="20" spans="1:4">
      <c r="A20" s="4" t="s">
        <v>266</v>
      </c>
    </row>
    <row r="21" spans="1:4">
      <c r="A21" s="3" t="s">
        <v>164</v>
      </c>
    </row>
    <row r="22" spans="1:4">
      <c r="A22" s="4" t="s">
        <v>259</v>
      </c>
      <c r="B22" s="4" t="s">
        <v>267</v>
      </c>
    </row>
    <row r="23" spans="1:4">
      <c r="A23" s="4" t="s">
        <v>268</v>
      </c>
    </row>
    <row r="24" spans="1:4">
      <c r="A24" s="3" t="s">
        <v>164</v>
      </c>
    </row>
    <row r="25" spans="1:4">
      <c r="A25" s="4" t="s">
        <v>262</v>
      </c>
      <c r="B25" s="4" t="s">
        <v>263</v>
      </c>
    </row>
    <row r="26" spans="1:4">
      <c r="A26" s="4" t="s">
        <v>269</v>
      </c>
      <c r="B26" s="4" t="s">
        <v>270</v>
      </c>
    </row>
    <row r="27" spans="1:4">
      <c r="A27" s="4" t="s">
        <v>271</v>
      </c>
    </row>
    <row r="28" spans="1:4">
      <c r="A28" s="3" t="s">
        <v>164</v>
      </c>
    </row>
    <row r="29" spans="1:4">
      <c r="A29" s="4" t="s">
        <v>262</v>
      </c>
      <c r="B29" s="4" t="s">
        <v>265</v>
      </c>
    </row>
    <row r="30" spans="1:4">
      <c r="A30" s="4" t="s">
        <v>269</v>
      </c>
      <c r="B30" s="4" t="s">
        <v>272</v>
      </c>
    </row>
    <row r="31" spans="1:4">
      <c r="A31" s="4" t="s">
        <v>273</v>
      </c>
    </row>
    <row r="32" spans="1:4">
      <c r="A32" s="3" t="s">
        <v>164</v>
      </c>
    </row>
    <row r="33" spans="1:4">
      <c r="A33" s="4" t="s">
        <v>262</v>
      </c>
      <c r="B33" s="4" t="s">
        <v>263</v>
      </c>
    </row>
    <row r="34" spans="1:4">
      <c r="A34" s="4" t="s">
        <v>274</v>
      </c>
    </row>
    <row r="35" spans="1:4">
      <c r="A35" s="3" t="s">
        <v>164</v>
      </c>
    </row>
    <row r="36" spans="1:4">
      <c r="A36" s="4" t="s">
        <v>262</v>
      </c>
      <c r="B36" s="4" t="s">
        <v>265</v>
      </c>
    </row>
    <row r="37" spans="1:4">
      <c r="A37" s="4" t="s">
        <v>275</v>
      </c>
    </row>
    <row r="38" spans="1:4">
      <c r="A38" s="3" t="s">
        <v>164</v>
      </c>
    </row>
    <row r="39" spans="1:4">
      <c r="A39" s="4" t="s">
        <v>253</v>
      </c>
      <c r="B39" s="6" t="n">
        <v>50000</v>
      </c>
    </row>
    <row r="40" spans="1:4">
      <c r="A40" s="4" t="s">
        <v>251</v>
      </c>
      <c r="B40" s="5" t="n">
        <v>400</v>
      </c>
    </row>
    <row r="41" spans="1:4">
      <c r="A41" s="4" t="s">
        <v>276</v>
      </c>
    </row>
    <row r="42" spans="1:4">
      <c r="A42" s="3" t="s">
        <v>164</v>
      </c>
    </row>
    <row r="43" spans="1:4">
      <c r="A43" s="4" t="s">
        <v>253</v>
      </c>
      <c r="B43" s="6"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77</v>
      </c>
      <c r="B1" s="2" t="s">
        <v>1</v>
      </c>
    </row>
    <row r="2" spans="1:4">
      <c r="B2" s="2" t="s">
        <v>2</v>
      </c>
      <c r="C2" s="2" t="s">
        <v>29</v>
      </c>
      <c r="D2" s="2" t="s">
        <v>30</v>
      </c>
    </row>
    <row r="3" spans="1:4">
      <c r="A3" s="3" t="s">
        <v>166</v>
      </c>
    </row>
    <row r="4" spans="1:4">
      <c r="A4" s="4" t="s">
        <v>278</v>
      </c>
      <c r="B4" s="6" t="n">
        <v>346309000</v>
      </c>
      <c r="C4" s="6" t="n">
        <v>346202000</v>
      </c>
      <c r="D4" s="6" t="n">
        <v>298690000</v>
      </c>
    </row>
    <row r="5" spans="1:4">
      <c r="A5" s="4" t="s">
        <v>279</v>
      </c>
      <c r="B5" s="5" t="n">
        <v>3964000</v>
      </c>
      <c r="C5" s="5" t="n">
        <v>3846000</v>
      </c>
      <c r="D5" s="5" t="n">
        <v>3319000</v>
      </c>
    </row>
    <row r="6" spans="1:4">
      <c r="A6" s="4" t="s">
        <v>280</v>
      </c>
      <c r="B6" s="5" t="n">
        <v>5516000</v>
      </c>
      <c r="C6" s="5" t="n">
        <v>5921000</v>
      </c>
      <c r="D6" s="5" t="n">
        <v>5974000</v>
      </c>
    </row>
    <row r="7" spans="1:4">
      <c r="A7" s="4" t="s">
        <v>56</v>
      </c>
      <c r="B7" s="5" t="n">
        <v>336829000</v>
      </c>
      <c r="C7" s="5" t="n">
        <v>336435000</v>
      </c>
      <c r="D7" s="5" t="n">
        <v>289397000</v>
      </c>
    </row>
    <row r="8" spans="1:4">
      <c r="A8" s="4" t="s">
        <v>281</v>
      </c>
    </row>
    <row r="9" spans="1:4">
      <c r="A9" s="3" t="s">
        <v>166</v>
      </c>
    </row>
    <row r="10" spans="1:4">
      <c r="A10" s="4" t="s">
        <v>278</v>
      </c>
      <c r="B10" s="5" t="n">
        <v>338620000</v>
      </c>
      <c r="C10" s="5" t="n">
        <v>339500000</v>
      </c>
      <c r="D10" s="5" t="n">
        <v>291750000</v>
      </c>
    </row>
    <row r="11" spans="1:4">
      <c r="A11" s="4" t="s">
        <v>282</v>
      </c>
    </row>
    <row r="12" spans="1:4">
      <c r="A12" s="3" t="s">
        <v>166</v>
      </c>
    </row>
    <row r="13" spans="1:4">
      <c r="A13" s="4" t="s">
        <v>278</v>
      </c>
      <c r="B13" s="5" t="n">
        <v>5932000</v>
      </c>
      <c r="C13" s="5" t="n">
        <v>5969000</v>
      </c>
      <c r="D13" s="5" t="n">
        <v>6073000</v>
      </c>
    </row>
    <row r="14" spans="1:4">
      <c r="A14" s="4" t="s">
        <v>283</v>
      </c>
      <c r="B14" s="6" t="n">
        <v>34500</v>
      </c>
    </row>
    <row r="15" spans="1:4">
      <c r="A15" s="4" t="s">
        <v>284</v>
      </c>
      <c r="B15" s="4" t="s">
        <v>285</v>
      </c>
    </row>
    <row r="16" spans="1:4">
      <c r="A16" s="4" t="s">
        <v>286</v>
      </c>
    </row>
    <row r="17" spans="1:4">
      <c r="A17" s="3" t="s">
        <v>166</v>
      </c>
    </row>
    <row r="18" spans="1:4">
      <c r="A18" s="4" t="s">
        <v>278</v>
      </c>
      <c r="B18" s="6" t="n">
        <v>1757000</v>
      </c>
      <c r="C18" s="6" t="n">
        <v>733000</v>
      </c>
      <c r="D18" s="6" t="n">
        <v>86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7</v>
      </c>
      <c r="B1" s="2" t="s">
        <v>288</v>
      </c>
      <c r="C1" s="2" t="s">
        <v>289</v>
      </c>
    </row>
    <row r="2" spans="1:3">
      <c r="A2" s="4" t="s">
        <v>281</v>
      </c>
    </row>
    <row r="3" spans="1:3">
      <c r="A3" s="3" t="s">
        <v>166</v>
      </c>
    </row>
    <row r="4" spans="1:3">
      <c r="A4" s="4" t="s">
        <v>290</v>
      </c>
      <c r="C4" s="4" t="s">
        <v>267</v>
      </c>
    </row>
    <row r="5" spans="1:3">
      <c r="A5" s="4" t="s">
        <v>281</v>
      </c>
    </row>
    <row r="6" spans="1:3">
      <c r="A6" s="3" t="s">
        <v>166</v>
      </c>
    </row>
    <row r="7" spans="1:3">
      <c r="A7" s="4" t="s">
        <v>291</v>
      </c>
      <c r="B7" s="6" t="n">
        <v>350</v>
      </c>
    </row>
    <row r="8" spans="1:3">
      <c r="A8" s="4" t="s">
        <v>283</v>
      </c>
      <c r="B8" s="8" t="n">
        <v>0.9</v>
      </c>
    </row>
    <row r="9" spans="1:3">
      <c r="A9" s="4" t="s">
        <v>292</v>
      </c>
      <c r="B9" s="4" t="s">
        <v>267</v>
      </c>
    </row>
    <row r="10" spans="1:3">
      <c r="A10" s="4" t="s">
        <v>293</v>
      </c>
      <c r="B10" s="4" t="s">
        <v>260</v>
      </c>
    </row>
    <row r="11" spans="1:3">
      <c r="A11" s="4" t="s">
        <v>294</v>
      </c>
    </row>
    <row r="12" spans="1:3">
      <c r="A12" s="3" t="s">
        <v>166</v>
      </c>
    </row>
    <row r="13" spans="1:3">
      <c r="A13" s="4" t="s">
        <v>295</v>
      </c>
      <c r="B13" s="4" t="s">
        <v>267</v>
      </c>
    </row>
    <row r="14" spans="1:3">
      <c r="A14" s="4" t="s">
        <v>296</v>
      </c>
      <c r="B14" s="4" t="s">
        <v>2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98</v>
      </c>
      <c r="B1" s="2" t="s">
        <v>299</v>
      </c>
      <c r="C1" s="2" t="s">
        <v>2</v>
      </c>
      <c r="D1" s="2" t="s">
        <v>29</v>
      </c>
      <c r="E1" s="2" t="s">
        <v>30</v>
      </c>
    </row>
    <row r="2" spans="1:5">
      <c r="A2" s="3" t="s">
        <v>300</v>
      </c>
    </row>
    <row r="3" spans="1:5">
      <c r="A3" s="4" t="s">
        <v>301</v>
      </c>
      <c r="C3" s="6" t="n">
        <v>346309</v>
      </c>
      <c r="D3" s="6" t="n">
        <v>346202</v>
      </c>
      <c r="E3" s="6" t="n">
        <v>298690</v>
      </c>
    </row>
    <row r="4" spans="1:5">
      <c r="A4" s="4" t="s">
        <v>302</v>
      </c>
    </row>
    <row r="5" spans="1:5">
      <c r="A5" s="3" t="s">
        <v>300</v>
      </c>
    </row>
    <row r="6" spans="1:5">
      <c r="A6" s="4" t="s">
        <v>301</v>
      </c>
      <c r="B6" s="6" t="n">
        <v>339500</v>
      </c>
    </row>
    <row r="7" spans="1:5">
      <c r="A7" s="4" t="s">
        <v>281</v>
      </c>
    </row>
    <row r="8" spans="1:5">
      <c r="A8" s="3" t="s">
        <v>300</v>
      </c>
    </row>
    <row r="9" spans="1:5">
      <c r="A9" s="4" t="s">
        <v>303</v>
      </c>
      <c r="B9" s="5" t="n">
        <v>50000</v>
      </c>
    </row>
    <row r="10" spans="1:5">
      <c r="A10" s="4" t="s">
        <v>301</v>
      </c>
      <c r="C10" s="6" t="n">
        <v>338620</v>
      </c>
      <c r="D10" s="6" t="n">
        <v>339500</v>
      </c>
      <c r="E10" s="6" t="n">
        <v>291750</v>
      </c>
    </row>
    <row r="11" spans="1:5">
      <c r="A11" s="4" t="s">
        <v>304</v>
      </c>
      <c r="B11" s="6" t="n">
        <v>49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5</v>
      </c>
      <c r="B1" s="2" t="s">
        <v>1</v>
      </c>
    </row>
    <row r="2" spans="1:3">
      <c r="B2" s="2" t="s">
        <v>2</v>
      </c>
      <c r="C2" s="2" t="s">
        <v>30</v>
      </c>
    </row>
    <row r="3" spans="1:3">
      <c r="A3" s="4" t="s">
        <v>306</v>
      </c>
    </row>
    <row r="4" spans="1:3">
      <c r="A4" s="3" t="s">
        <v>168</v>
      </c>
    </row>
    <row r="5" spans="1:3">
      <c r="A5" s="4" t="s">
        <v>307</v>
      </c>
      <c r="B5" s="8" t="n">
        <v>0.2</v>
      </c>
      <c r="C5" s="8"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8</v>
      </c>
      <c r="B1" s="2" t="s">
        <v>1</v>
      </c>
    </row>
    <row r="2" spans="1:3">
      <c r="B2" s="2" t="s">
        <v>2</v>
      </c>
      <c r="C2" s="2" t="s">
        <v>30</v>
      </c>
    </row>
    <row r="3" spans="1:3">
      <c r="A3" s="3" t="s">
        <v>170</v>
      </c>
    </row>
    <row r="4" spans="1:3">
      <c r="A4" s="4" t="s">
        <v>309</v>
      </c>
      <c r="B4" s="5" t="n">
        <v>1</v>
      </c>
    </row>
    <row r="5" spans="1:3">
      <c r="A5" s="4" t="s">
        <v>310</v>
      </c>
      <c r="B5" s="4" t="s">
        <v>311</v>
      </c>
      <c r="C5" s="4" t="s">
        <v>311</v>
      </c>
    </row>
    <row r="6" spans="1:3">
      <c r="A6" s="4" t="s">
        <v>312</v>
      </c>
    </row>
    <row r="7" spans="1:3">
      <c r="A7" s="3" t="s">
        <v>170</v>
      </c>
    </row>
    <row r="8" spans="1:3">
      <c r="A8" s="4" t="s">
        <v>310</v>
      </c>
      <c r="B8" s="4" t="s">
        <v>313</v>
      </c>
      <c r="C8" s="4" t="s">
        <v>313</v>
      </c>
    </row>
    <row r="9" spans="1:3">
      <c r="A9" s="4" t="s">
        <v>314</v>
      </c>
    </row>
    <row r="10" spans="1:3">
      <c r="A10" s="3" t="s">
        <v>170</v>
      </c>
    </row>
    <row r="11" spans="1:3">
      <c r="A11" s="4" t="s">
        <v>310</v>
      </c>
      <c r="B11" s="4" t="s">
        <v>315</v>
      </c>
      <c r="C11" s="4" t="s">
        <v>316</v>
      </c>
    </row>
    <row r="12" spans="1:3">
      <c r="A12" s="4" t="s">
        <v>248</v>
      </c>
    </row>
    <row r="13" spans="1:3">
      <c r="A13" s="3" t="s">
        <v>170</v>
      </c>
    </row>
    <row r="14" spans="1:3">
      <c r="A14" s="4" t="s">
        <v>310</v>
      </c>
      <c r="B14" s="4" t="s">
        <v>317</v>
      </c>
      <c r="C14" s="4" t="s">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8</v>
      </c>
      <c r="B1" s="2" t="s">
        <v>1</v>
      </c>
    </row>
    <row r="2" spans="1:4">
      <c r="B2" s="2" t="s">
        <v>2</v>
      </c>
      <c r="C2" s="2" t="s">
        <v>30</v>
      </c>
      <c r="D2" s="2" t="s">
        <v>29</v>
      </c>
    </row>
    <row r="3" spans="1:4">
      <c r="A3" s="3" t="s">
        <v>170</v>
      </c>
    </row>
    <row r="4" spans="1:4">
      <c r="A4" s="4" t="s">
        <v>319</v>
      </c>
      <c r="B4" s="6" t="n">
        <v>306264</v>
      </c>
      <c r="C4" s="6" t="n">
        <v>256161</v>
      </c>
    </row>
    <row r="5" spans="1:4">
      <c r="A5" s="4" t="s">
        <v>320</v>
      </c>
      <c r="B5" s="5" t="n">
        <v>1600</v>
      </c>
      <c r="C5" s="5" t="n">
        <v>1400</v>
      </c>
    </row>
    <row r="6" spans="1:4">
      <c r="A6" s="4" t="s">
        <v>244</v>
      </c>
      <c r="B6" s="6" t="n">
        <v>7465</v>
      </c>
      <c r="C6" s="5" t="n">
        <v>5800</v>
      </c>
      <c r="D6" s="6" t="n">
        <v>7784</v>
      </c>
    </row>
    <row r="7" spans="1:4">
      <c r="A7" s="4" t="s">
        <v>321</v>
      </c>
    </row>
    <row r="8" spans="1:4">
      <c r="A8" s="3" t="s">
        <v>170</v>
      </c>
    </row>
    <row r="9" spans="1:4">
      <c r="A9" s="4" t="s">
        <v>322</v>
      </c>
      <c r="B9" s="4" t="s">
        <v>323</v>
      </c>
    </row>
    <row r="10" spans="1:4">
      <c r="A10" s="4" t="s">
        <v>324</v>
      </c>
    </row>
    <row r="11" spans="1:4">
      <c r="A11" s="3" t="s">
        <v>170</v>
      </c>
    </row>
    <row r="12" spans="1:4">
      <c r="A12" s="4" t="s">
        <v>319</v>
      </c>
      <c r="B12" s="6" t="n">
        <v>3700</v>
      </c>
      <c r="C12" s="5" t="n">
        <v>3600</v>
      </c>
    </row>
    <row r="13" spans="1:4">
      <c r="A13" s="4" t="s">
        <v>325</v>
      </c>
    </row>
    <row r="14" spans="1:4">
      <c r="A14" s="3" t="s">
        <v>170</v>
      </c>
    </row>
    <row r="15" spans="1:4">
      <c r="A15" s="4" t="s">
        <v>319</v>
      </c>
      <c r="B15" s="6" t="n">
        <v>1000</v>
      </c>
      <c r="C15" s="6" t="n">
        <v>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9</v>
      </c>
      <c r="D1" s="2" t="s">
        <v>30</v>
      </c>
    </row>
    <row r="2" spans="1:4">
      <c r="A2" s="3" t="s">
        <v>327</v>
      </c>
    </row>
    <row r="3" spans="1:4">
      <c r="A3" s="4" t="s">
        <v>48</v>
      </c>
      <c r="B3" s="6" t="n">
        <v>4051</v>
      </c>
      <c r="C3" s="6" t="n">
        <v>2448</v>
      </c>
      <c r="D3" s="6" t="n">
        <v>3332</v>
      </c>
    </row>
    <row r="4" spans="1:4">
      <c r="A4" s="4" t="s">
        <v>35</v>
      </c>
      <c r="B4" s="5" t="n">
        <v>1777</v>
      </c>
      <c r="C4" s="5" t="n">
        <v>1129</v>
      </c>
      <c r="D4" s="5" t="n">
        <v>1429</v>
      </c>
    </row>
    <row r="5" spans="1:4">
      <c r="A5" s="4" t="s">
        <v>328</v>
      </c>
      <c r="B5" s="6" t="n">
        <v>2274</v>
      </c>
      <c r="C5" s="6" t="n">
        <v>1319</v>
      </c>
      <c r="D5" s="6" t="n">
        <v>19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9</v>
      </c>
      <c r="B1" s="2" t="s">
        <v>1</v>
      </c>
    </row>
    <row r="2" spans="1:3">
      <c r="B2" s="2" t="s">
        <v>2</v>
      </c>
      <c r="C2" s="2" t="s">
        <v>30</v>
      </c>
    </row>
    <row r="3" spans="1:3">
      <c r="A3" s="3" t="s">
        <v>172</v>
      </c>
    </row>
    <row r="4" spans="1:3">
      <c r="A4" s="4" t="s">
        <v>330</v>
      </c>
      <c r="B4" s="4" t="s">
        <v>331</v>
      </c>
      <c r="C4" s="4" t="s">
        <v>332</v>
      </c>
    </row>
    <row r="5" spans="1:3">
      <c r="A5" s="4" t="s">
        <v>333</v>
      </c>
      <c r="C5" s="8" t="n">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34</v>
      </c>
      <c r="B1" s="2" t="s">
        <v>1</v>
      </c>
    </row>
    <row r="2" spans="1:5">
      <c r="B2" s="2" t="s">
        <v>335</v>
      </c>
      <c r="C2" s="2" t="s">
        <v>336</v>
      </c>
      <c r="D2" s="2" t="s">
        <v>337</v>
      </c>
      <c r="E2" s="2" t="s">
        <v>338</v>
      </c>
    </row>
    <row r="3" spans="1:5">
      <c r="A3" s="4" t="s">
        <v>64</v>
      </c>
      <c r="B3" s="6" t="n">
        <v>179250</v>
      </c>
      <c r="D3" s="6" t="n">
        <v>66773</v>
      </c>
      <c r="E3" s="6" t="n">
        <v>36138</v>
      </c>
    </row>
    <row r="4" spans="1:5">
      <c r="A4" s="4" t="s">
        <v>339</v>
      </c>
      <c r="B4" s="5" t="n">
        <v>2</v>
      </c>
    </row>
    <row r="5" spans="1:5">
      <c r="A5" s="4" t="s">
        <v>340</v>
      </c>
      <c r="B5" s="4" t="s">
        <v>341</v>
      </c>
    </row>
    <row r="6" spans="1:5">
      <c r="A6" s="4" t="s">
        <v>342</v>
      </c>
      <c r="B6" s="4" t="s">
        <v>343</v>
      </c>
    </row>
    <row r="7" spans="1:5">
      <c r="A7" s="4" t="s">
        <v>344</v>
      </c>
      <c r="B7" s="4" t="s">
        <v>345</v>
      </c>
    </row>
    <row r="8" spans="1:5">
      <c r="A8" s="4" t="s">
        <v>346</v>
      </c>
      <c r="B8" s="4" t="s">
        <v>347</v>
      </c>
    </row>
    <row r="9" spans="1:5">
      <c r="A9" s="4" t="s">
        <v>348</v>
      </c>
      <c r="B9" s="4" t="s">
        <v>349</v>
      </c>
    </row>
    <row r="10" spans="1:5">
      <c r="A10" s="3" t="s">
        <v>350</v>
      </c>
    </row>
    <row r="11" spans="1:5">
      <c r="A11" s="4" t="s">
        <v>351</v>
      </c>
      <c r="B11" s="6" t="n">
        <v>33045</v>
      </c>
    </row>
    <row r="12" spans="1:5">
      <c r="A12" s="4" t="s">
        <v>352</v>
      </c>
      <c r="B12" s="5" t="n">
        <v>5117</v>
      </c>
    </row>
    <row r="13" spans="1:5">
      <c r="A13" s="3" t="s">
        <v>353</v>
      </c>
    </row>
    <row r="14" spans="1:5">
      <c r="A14" s="4" t="s">
        <v>354</v>
      </c>
      <c r="B14" s="5" t="n">
        <v>74</v>
      </c>
    </row>
    <row r="15" spans="1:5">
      <c r="A15" s="4" t="s">
        <v>355</v>
      </c>
      <c r="B15" s="5" t="n">
        <v>34</v>
      </c>
    </row>
    <row r="16" spans="1:5">
      <c r="A16" s="4" t="s">
        <v>356</v>
      </c>
      <c r="B16" s="5" t="n">
        <v>38270</v>
      </c>
    </row>
    <row r="17" spans="1:5">
      <c r="A17" s="3" t="s">
        <v>357</v>
      </c>
    </row>
    <row r="18" spans="1:5">
      <c r="A18" s="4" t="s">
        <v>358</v>
      </c>
      <c r="B18" s="5" t="n">
        <v>33786</v>
      </c>
    </row>
    <row r="19" spans="1:5">
      <c r="A19" s="4" t="s">
        <v>359</v>
      </c>
      <c r="B19" s="5" t="n">
        <v>117718</v>
      </c>
    </row>
    <row r="20" spans="1:5">
      <c r="A20" s="4" t="s">
        <v>360</v>
      </c>
      <c r="B20" s="5" t="n">
        <v>72</v>
      </c>
    </row>
    <row r="21" spans="1:5">
      <c r="A21" s="4" t="s">
        <v>361</v>
      </c>
      <c r="B21" s="6" t="n">
        <v>116800</v>
      </c>
    </row>
    <row r="22" spans="1:5">
      <c r="A22" s="4" t="s">
        <v>362</v>
      </c>
    </row>
    <row r="23" spans="1:5">
      <c r="A23" s="4" t="s">
        <v>363</v>
      </c>
      <c r="B23" s="4" t="s">
        <v>364</v>
      </c>
    </row>
    <row r="24" spans="1:5">
      <c r="A24" s="4" t="s">
        <v>365</v>
      </c>
      <c r="B24" s="4" t="s">
        <v>364</v>
      </c>
    </row>
    <row r="25" spans="1:5">
      <c r="A25" s="4" t="s">
        <v>366</v>
      </c>
    </row>
    <row r="26" spans="1:5">
      <c r="A26" s="4" t="s">
        <v>363</v>
      </c>
      <c r="B26" s="4" t="s">
        <v>367</v>
      </c>
    </row>
    <row r="27" spans="1:5">
      <c r="A27" s="4" t="s">
        <v>365</v>
      </c>
      <c r="B27" s="4" t="s">
        <v>367</v>
      </c>
    </row>
    <row r="28" spans="1:5">
      <c r="A28" s="4" t="s">
        <v>368</v>
      </c>
    </row>
    <row r="29" spans="1:5">
      <c r="A29" s="4" t="s">
        <v>64</v>
      </c>
      <c r="C29" s="6" t="n">
        <v>98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v>
      </c>
      <c r="B1" s="2" t="s">
        <v>1</v>
      </c>
    </row>
    <row r="2" spans="1:3">
      <c r="B2" s="2" t="s">
        <v>2</v>
      </c>
      <c r="C2" s="2" t="s">
        <v>30</v>
      </c>
    </row>
    <row r="3" spans="1:3">
      <c r="A3" s="3" t="s">
        <v>74</v>
      </c>
    </row>
    <row r="4" spans="1:3">
      <c r="A4" s="4" t="s">
        <v>75</v>
      </c>
      <c r="B4" s="6" t="n">
        <v>306264</v>
      </c>
      <c r="C4" s="6" t="n">
        <v>256161</v>
      </c>
    </row>
    <row r="5" spans="1:3">
      <c r="A5" s="4" t="s">
        <v>76</v>
      </c>
      <c r="B5" s="5" t="n">
        <v>218213</v>
      </c>
      <c r="C5" s="5" t="n">
        <v>170917</v>
      </c>
    </row>
    <row r="6" spans="1:3">
      <c r="A6" s="4" t="s">
        <v>77</v>
      </c>
      <c r="B6" s="5" t="n">
        <v>88051</v>
      </c>
      <c r="C6" s="5" t="n">
        <v>85244</v>
      </c>
    </row>
    <row r="7" spans="1:3">
      <c r="A7" s="3" t="s">
        <v>78</v>
      </c>
    </row>
    <row r="8" spans="1:3">
      <c r="A8" s="4" t="s">
        <v>79</v>
      </c>
      <c r="B8" s="5" t="n">
        <v>76929</v>
      </c>
      <c r="C8" s="5" t="n">
        <v>59465</v>
      </c>
    </row>
    <row r="9" spans="1:3">
      <c r="A9" s="4" t="s">
        <v>80</v>
      </c>
      <c r="B9" s="5" t="n">
        <v>1761</v>
      </c>
      <c r="C9" s="5" t="n">
        <v>1579</v>
      </c>
    </row>
    <row r="10" spans="1:3">
      <c r="A10" s="4" t="s">
        <v>81</v>
      </c>
      <c r="B10" s="5" t="n">
        <v>78690</v>
      </c>
      <c r="C10" s="5" t="n">
        <v>61044</v>
      </c>
    </row>
    <row r="11" spans="1:3">
      <c r="A11" s="4" t="s">
        <v>82</v>
      </c>
      <c r="B11" s="5" t="n">
        <v>16528</v>
      </c>
    </row>
    <row r="12" spans="1:3">
      <c r="A12" s="4" t="s">
        <v>83</v>
      </c>
      <c r="B12" s="5" t="n">
        <v>25889</v>
      </c>
      <c r="C12" s="5" t="n">
        <v>24200</v>
      </c>
    </row>
    <row r="13" spans="1:3">
      <c r="A13" s="4" t="s">
        <v>84</v>
      </c>
      <c r="B13" s="5" t="n">
        <v>7769</v>
      </c>
      <c r="C13" s="5" t="n">
        <v>5778</v>
      </c>
    </row>
    <row r="14" spans="1:3">
      <c r="A14" s="4" t="s">
        <v>85</v>
      </c>
      <c r="B14" s="5" t="n">
        <v>18120</v>
      </c>
      <c r="C14" s="5" t="n">
        <v>18422</v>
      </c>
    </row>
    <row r="15" spans="1:3">
      <c r="A15" s="4" t="s">
        <v>86</v>
      </c>
      <c r="B15" s="5" t="n">
        <v>4237</v>
      </c>
      <c r="C15" s="5" t="n">
        <v>61</v>
      </c>
    </row>
    <row r="16" spans="1:3">
      <c r="A16" s="4" t="s">
        <v>87</v>
      </c>
      <c r="B16" s="6" t="n">
        <v>13883</v>
      </c>
      <c r="C16" s="6" t="n">
        <v>18361</v>
      </c>
    </row>
    <row r="17" spans="1:3">
      <c r="A17" s="3" t="s">
        <v>88</v>
      </c>
    </row>
    <row r="18" spans="1:3">
      <c r="A18" s="4" t="s">
        <v>89</v>
      </c>
      <c r="B18" s="7" t="n">
        <v>0.22</v>
      </c>
      <c r="C18" s="7" t="n">
        <v>0.3</v>
      </c>
    </row>
    <row r="19" spans="1:3">
      <c r="A19" s="4" t="s">
        <v>90</v>
      </c>
      <c r="B19" s="7" t="n">
        <v>0.21</v>
      </c>
      <c r="C19" s="7" t="n">
        <v>0.28</v>
      </c>
    </row>
    <row r="20" spans="1:3">
      <c r="A20" s="3" t="s">
        <v>91</v>
      </c>
    </row>
    <row r="21" spans="1:3">
      <c r="A21" s="4" t="s">
        <v>92</v>
      </c>
      <c r="B21" s="5" t="n">
        <v>63672824</v>
      </c>
      <c r="C21" s="5" t="n">
        <v>61758330</v>
      </c>
    </row>
    <row r="22" spans="1:3">
      <c r="A22" s="4" t="s">
        <v>93</v>
      </c>
      <c r="B22" s="5" t="n">
        <v>65815833</v>
      </c>
      <c r="C22" s="5" t="n">
        <v>65889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226</v>
      </c>
    </row>
    <row r="2" spans="1:2">
      <c r="A2" s="3" t="s">
        <v>370</v>
      </c>
    </row>
    <row r="3" spans="1:2">
      <c r="A3" s="4" t="s">
        <v>371</v>
      </c>
      <c r="B3" s="6" t="n">
        <v>95222</v>
      </c>
    </row>
    <row r="4" spans="1:2">
      <c r="A4" s="4" t="s">
        <v>372</v>
      </c>
      <c r="B4" s="5" t="n">
        <v>128342</v>
      </c>
    </row>
    <row r="5" spans="1:2">
      <c r="A5" s="4" t="s">
        <v>373</v>
      </c>
      <c r="B5" s="5" t="n">
        <v>126327</v>
      </c>
    </row>
    <row r="6" spans="1:2">
      <c r="A6" s="4" t="s">
        <v>374</v>
      </c>
      <c r="B6" s="5" t="n">
        <v>123625</v>
      </c>
    </row>
    <row r="7" spans="1:2">
      <c r="A7" s="4" t="s">
        <v>375</v>
      </c>
      <c r="B7" s="5" t="n">
        <v>123519</v>
      </c>
    </row>
    <row r="8" spans="1:2">
      <c r="A8" s="4" t="s">
        <v>376</v>
      </c>
      <c r="B8" s="5" t="n">
        <v>1032192</v>
      </c>
    </row>
    <row r="9" spans="1:2">
      <c r="A9" s="4" t="s">
        <v>377</v>
      </c>
      <c r="B9" s="5" t="n">
        <v>1629227</v>
      </c>
    </row>
    <row r="10" spans="1:2">
      <c r="A10" s="4" t="s">
        <v>378</v>
      </c>
      <c r="B10" s="5" t="n">
        <v>-530037</v>
      </c>
    </row>
    <row r="11" spans="1:2">
      <c r="A11" s="4" t="s">
        <v>379</v>
      </c>
      <c r="B11" s="5" t="n">
        <v>1099190</v>
      </c>
    </row>
    <row r="12" spans="1:2">
      <c r="A12" s="4" t="s">
        <v>380</v>
      </c>
      <c r="B12" s="5" t="n">
        <v>-57048</v>
      </c>
    </row>
    <row r="13" spans="1:2">
      <c r="A13" s="4" t="s">
        <v>381</v>
      </c>
      <c r="B13" s="5" t="n">
        <v>1042142</v>
      </c>
    </row>
    <row r="14" spans="1:2">
      <c r="A14" s="3" t="s">
        <v>382</v>
      </c>
    </row>
    <row r="15" spans="1:2">
      <c r="A15" s="4" t="s">
        <v>371</v>
      </c>
      <c r="B15" s="5" t="n">
        <v>318</v>
      </c>
    </row>
    <row r="16" spans="1:2">
      <c r="A16" s="4" t="s">
        <v>372</v>
      </c>
      <c r="B16" s="5" t="n">
        <v>424</v>
      </c>
    </row>
    <row r="17" spans="1:2">
      <c r="A17" s="4" t="s">
        <v>373</v>
      </c>
      <c r="B17" s="5" t="n">
        <v>424</v>
      </c>
    </row>
    <row r="18" spans="1:2">
      <c r="A18" s="4" t="s">
        <v>374</v>
      </c>
      <c r="B18" s="5" t="n">
        <v>390</v>
      </c>
    </row>
    <row r="19" spans="1:2">
      <c r="A19" s="4" t="s">
        <v>375</v>
      </c>
      <c r="B19" s="5" t="n">
        <v>239</v>
      </c>
    </row>
    <row r="20" spans="1:2">
      <c r="A20" s="4" t="s">
        <v>376</v>
      </c>
      <c r="B20" s="5" t="n">
        <v>405</v>
      </c>
    </row>
    <row r="21" spans="1:2">
      <c r="A21" s="4" t="s">
        <v>377</v>
      </c>
      <c r="B21" s="5" t="n">
        <v>2200</v>
      </c>
    </row>
    <row r="22" spans="1:2">
      <c r="A22" s="4" t="s">
        <v>383</v>
      </c>
      <c r="B22" s="5" t="n">
        <v>-443</v>
      </c>
    </row>
    <row r="23" spans="1:2">
      <c r="A23" s="4" t="s">
        <v>379</v>
      </c>
      <c r="B23" s="5" t="n">
        <v>1757</v>
      </c>
    </row>
    <row r="24" spans="1:2">
      <c r="A24" s="4" t="s">
        <v>380</v>
      </c>
      <c r="B24" s="5" t="n">
        <v>-300</v>
      </c>
    </row>
    <row r="25" spans="1:2">
      <c r="A25" s="4" t="s">
        <v>381</v>
      </c>
      <c r="B25" s="5" t="n">
        <v>1457</v>
      </c>
    </row>
    <row r="26" spans="1:2">
      <c r="A26" s="3" t="s">
        <v>384</v>
      </c>
    </row>
    <row r="27" spans="1:2">
      <c r="A27" s="4" t="s">
        <v>371</v>
      </c>
      <c r="B27" s="5" t="n">
        <v>481</v>
      </c>
    </row>
    <row r="28" spans="1:2">
      <c r="A28" s="4" t="s">
        <v>372</v>
      </c>
      <c r="B28" s="5" t="n">
        <v>652</v>
      </c>
    </row>
    <row r="29" spans="1:2">
      <c r="A29" s="4" t="s">
        <v>373</v>
      </c>
      <c r="B29" s="5" t="n">
        <v>665</v>
      </c>
    </row>
    <row r="30" spans="1:2">
      <c r="A30" s="4" t="s">
        <v>374</v>
      </c>
      <c r="B30" s="5" t="n">
        <v>678</v>
      </c>
    </row>
    <row r="31" spans="1:2">
      <c r="A31" s="4" t="s">
        <v>375</v>
      </c>
      <c r="B31" s="5" t="n">
        <v>692</v>
      </c>
    </row>
    <row r="32" spans="1:2">
      <c r="A32" s="4" t="s">
        <v>376</v>
      </c>
      <c r="B32" s="5" t="n">
        <v>7868</v>
      </c>
    </row>
    <row r="33" spans="1:2">
      <c r="A33" s="4" t="s">
        <v>377</v>
      </c>
      <c r="B33" s="5" t="n">
        <v>11036</v>
      </c>
    </row>
    <row r="34" spans="1:2">
      <c r="A34" s="4" t="s">
        <v>378</v>
      </c>
      <c r="B34" s="5" t="n">
        <v>-9378</v>
      </c>
    </row>
    <row r="35" spans="1:2">
      <c r="A35" s="4" t="s">
        <v>385</v>
      </c>
      <c r="B35" s="5" t="n">
        <v>7659</v>
      </c>
    </row>
    <row r="36" spans="1:2">
      <c r="A36" s="4" t="s">
        <v>379</v>
      </c>
      <c r="B36" s="5" t="n">
        <v>9317</v>
      </c>
    </row>
    <row r="37" spans="1:2">
      <c r="A37" s="4" t="s">
        <v>380</v>
      </c>
      <c r="B37" s="5" t="n">
        <v>-16</v>
      </c>
    </row>
    <row r="38" spans="1:2">
      <c r="A38" s="4" t="s">
        <v>381</v>
      </c>
      <c r="B38" s="5" t="n">
        <v>9301</v>
      </c>
    </row>
    <row r="39" spans="1:2">
      <c r="A39" s="3" t="s">
        <v>106</v>
      </c>
    </row>
    <row r="40" spans="1:2">
      <c r="A40" s="4" t="s">
        <v>371</v>
      </c>
      <c r="B40" s="5" t="n">
        <v>96021</v>
      </c>
    </row>
    <row r="41" spans="1:2">
      <c r="A41" s="4" t="s">
        <v>372</v>
      </c>
      <c r="B41" s="5" t="n">
        <v>129418</v>
      </c>
    </row>
    <row r="42" spans="1:2">
      <c r="A42" s="4" t="s">
        <v>373</v>
      </c>
      <c r="B42" s="5" t="n">
        <v>127416</v>
      </c>
    </row>
    <row r="43" spans="1:2">
      <c r="A43" s="4" t="s">
        <v>374</v>
      </c>
      <c r="B43" s="5" t="n">
        <v>124693</v>
      </c>
    </row>
    <row r="44" spans="1:2">
      <c r="A44" s="4" t="s">
        <v>375</v>
      </c>
      <c r="B44" s="5" t="n">
        <v>124450</v>
      </c>
    </row>
    <row r="45" spans="1:2">
      <c r="A45" s="4" t="s">
        <v>376</v>
      </c>
      <c r="B45" s="5" t="n">
        <v>1040465</v>
      </c>
    </row>
    <row r="46" spans="1:2">
      <c r="A46" s="4" t="s">
        <v>386</v>
      </c>
      <c r="B46" s="5" t="n">
        <v>1642463</v>
      </c>
    </row>
    <row r="47" spans="1:2">
      <c r="A47" s="4" t="s">
        <v>383</v>
      </c>
      <c r="B47" s="5" t="n">
        <v>-539858</v>
      </c>
    </row>
    <row r="48" spans="1:2">
      <c r="A48" s="4" t="s">
        <v>385</v>
      </c>
      <c r="B48" s="5" t="n">
        <v>7659</v>
      </c>
    </row>
    <row r="49" spans="1:2">
      <c r="A49" s="4" t="s">
        <v>379</v>
      </c>
      <c r="B49" s="5" t="n">
        <v>1110264</v>
      </c>
    </row>
    <row r="50" spans="1:2">
      <c r="A50" s="4" t="s">
        <v>380</v>
      </c>
      <c r="B50" s="5" t="n">
        <v>-57364</v>
      </c>
    </row>
    <row r="51" spans="1:2">
      <c r="A51" s="4" t="s">
        <v>381</v>
      </c>
      <c r="B51" s="6" t="n">
        <v>1052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7</v>
      </c>
      <c r="B1" s="2" t="s">
        <v>1</v>
      </c>
    </row>
    <row r="2" spans="1:3">
      <c r="B2" s="2" t="s">
        <v>2</v>
      </c>
      <c r="C2" s="2" t="s">
        <v>30</v>
      </c>
    </row>
    <row r="3" spans="1:3">
      <c r="A3" s="3" t="s">
        <v>388</v>
      </c>
    </row>
    <row r="4" spans="1:3">
      <c r="A4" s="4" t="s">
        <v>87</v>
      </c>
      <c r="B4" s="6" t="n">
        <v>13883</v>
      </c>
      <c r="C4" s="6" t="n">
        <v>18361</v>
      </c>
    </row>
    <row r="5" spans="1:3">
      <c r="A5" s="3" t="s">
        <v>389</v>
      </c>
    </row>
    <row r="6" spans="1:3">
      <c r="A6" s="4" t="s">
        <v>390</v>
      </c>
      <c r="B6" s="5" t="n">
        <v>63672824</v>
      </c>
      <c r="C6" s="5" t="n">
        <v>61758330</v>
      </c>
    </row>
    <row r="7" spans="1:3">
      <c r="A7" s="3" t="s">
        <v>391</v>
      </c>
    </row>
    <row r="8" spans="1:3">
      <c r="A8" s="4" t="s">
        <v>392</v>
      </c>
      <c r="B8" s="5" t="n">
        <v>2143009</v>
      </c>
      <c r="C8" s="5" t="n">
        <v>4130833</v>
      </c>
    </row>
    <row r="9" spans="1:3">
      <c r="A9" s="4" t="s">
        <v>393</v>
      </c>
      <c r="B9" s="5" t="n">
        <v>65815833</v>
      </c>
      <c r="C9" s="5" t="n">
        <v>65889163</v>
      </c>
    </row>
    <row r="10" spans="1:3">
      <c r="A10" s="3" t="s">
        <v>394</v>
      </c>
    </row>
    <row r="11" spans="1:3">
      <c r="A11" s="4" t="s">
        <v>395</v>
      </c>
      <c r="B11" s="7" t="n">
        <v>0.22</v>
      </c>
      <c r="C11" s="7" t="n">
        <v>0.3</v>
      </c>
    </row>
    <row r="12" spans="1:3">
      <c r="A12" s="4" t="s">
        <v>396</v>
      </c>
      <c r="B12" s="7" t="n">
        <v>0.21</v>
      </c>
      <c r="C12" s="7" t="n">
        <v>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0</v>
      </c>
    </row>
    <row r="3" spans="1:3">
      <c r="A3" s="4" t="s">
        <v>398</v>
      </c>
    </row>
    <row r="4" spans="1:3">
      <c r="A4" s="3" t="s">
        <v>399</v>
      </c>
    </row>
    <row r="5" spans="1:3">
      <c r="A5" s="4" t="s">
        <v>400</v>
      </c>
      <c r="B5" s="5" t="n">
        <v>3176691</v>
      </c>
      <c r="C5" s="5" t="n">
        <v>2058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7"/>
  </cols>
  <sheetData>
    <row r="1" spans="1:2">
      <c r="A1" s="1" t="s">
        <v>401</v>
      </c>
      <c r="B1" s="2" t="s">
        <v>402</v>
      </c>
    </row>
    <row r="2" spans="1:2">
      <c r="A2" s="4" t="s">
        <v>403</v>
      </c>
    </row>
    <row r="3" spans="1:2">
      <c r="A3" s="3" t="s">
        <v>178</v>
      </c>
    </row>
    <row r="4" spans="1:2">
      <c r="A4" s="4" t="s">
        <v>404</v>
      </c>
      <c r="B4" s="5" t="n">
        <v>469756</v>
      </c>
    </row>
    <row r="5" spans="1:2">
      <c r="A5" s="4" t="s">
        <v>405</v>
      </c>
      <c r="B5" s="8" t="n">
        <v>3.5</v>
      </c>
    </row>
    <row r="6" spans="1:2">
      <c r="A6" s="4" t="s">
        <v>406</v>
      </c>
      <c r="B6" s="4" t="s">
        <v>407</v>
      </c>
    </row>
    <row r="7" spans="1:2">
      <c r="A7" s="4" t="s">
        <v>408</v>
      </c>
    </row>
    <row r="8" spans="1:2">
      <c r="A8" s="3" t="s">
        <v>178</v>
      </c>
    </row>
    <row r="9" spans="1:2">
      <c r="A9" s="4" t="s">
        <v>404</v>
      </c>
      <c r="B9" s="5" t="n">
        <v>130695</v>
      </c>
    </row>
    <row r="10" spans="1:2">
      <c r="A10" s="4" t="s">
        <v>405</v>
      </c>
      <c r="B10" s="8" t="n">
        <v>2.2</v>
      </c>
    </row>
    <row r="11" spans="1:2">
      <c r="A11" s="4" t="s">
        <v>409</v>
      </c>
    </row>
    <row r="12" spans="1:2">
      <c r="A12" s="3" t="s">
        <v>178</v>
      </c>
    </row>
    <row r="13" spans="1:2">
      <c r="A13" s="4" t="s">
        <v>406</v>
      </c>
      <c r="B13" s="4" t="s">
        <v>410</v>
      </c>
    </row>
    <row r="14" spans="1:2">
      <c r="A14" s="4" t="s">
        <v>411</v>
      </c>
    </row>
    <row r="15" spans="1:2">
      <c r="A15" s="3" t="s">
        <v>178</v>
      </c>
    </row>
    <row r="16" spans="1:2">
      <c r="A16" s="4" t="s">
        <v>406</v>
      </c>
      <c r="B16"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3"/>
    <col customWidth="1" max="5" min="5" width="46"/>
    <col customWidth="1" max="6" min="6" width="38"/>
    <col customWidth="1" max="7" min="7" width="27"/>
    <col customWidth="1" max="8" min="8" width="59"/>
    <col customWidth="1" max="9" min="9" width="51"/>
    <col customWidth="1" max="10" min="10" width="40"/>
    <col customWidth="1" max="11" min="11" width="20"/>
    <col customWidth="1" max="12" min="12" width="12"/>
    <col customWidth="1" max="13" min="13" width="11"/>
  </cols>
  <sheetData>
    <row r="1" spans="1:13">
      <c r="A1" s="1" t="s">
        <v>94</v>
      </c>
      <c r="B1" s="2" t="s">
        <v>95</v>
      </c>
      <c r="C1" s="2" t="s">
        <v>96</v>
      </c>
      <c r="D1" s="2" t="s">
        <v>97</v>
      </c>
      <c r="E1" s="2" t="s">
        <v>98</v>
      </c>
      <c r="F1" s="2" t="s">
        <v>99</v>
      </c>
      <c r="G1" s="2" t="s">
        <v>100</v>
      </c>
      <c r="H1" s="2" t="s">
        <v>101</v>
      </c>
      <c r="I1" s="2" t="s">
        <v>102</v>
      </c>
      <c r="J1" s="2" t="s">
        <v>103</v>
      </c>
      <c r="K1" s="2" t="s">
        <v>104</v>
      </c>
      <c r="L1" s="2" t="s">
        <v>105</v>
      </c>
      <c r="M1" s="2" t="s">
        <v>106</v>
      </c>
    </row>
    <row r="2" spans="1:13">
      <c r="A2" s="4" t="s">
        <v>107</v>
      </c>
      <c r="D2" s="6" t="n">
        <v>614</v>
      </c>
      <c r="G2" s="6" t="n">
        <v>572488</v>
      </c>
      <c r="J2" s="6" t="n">
        <v>17777</v>
      </c>
      <c r="M2" s="6" t="n">
        <v>590879</v>
      </c>
    </row>
    <row r="3" spans="1:13">
      <c r="A3" s="4" t="s">
        <v>108</v>
      </c>
      <c r="D3" s="5" t="n">
        <v>61423398</v>
      </c>
    </row>
    <row r="4" spans="1:13">
      <c r="A4" s="3" t="s">
        <v>109</v>
      </c>
    </row>
    <row r="5" spans="1:13">
      <c r="A5" s="4" t="s">
        <v>110</v>
      </c>
      <c r="G5" s="5" t="n">
        <v>2128</v>
      </c>
      <c r="M5" s="5" t="n">
        <v>2128</v>
      </c>
    </row>
    <row r="6" spans="1:13">
      <c r="A6" s="4" t="s">
        <v>111</v>
      </c>
      <c r="D6" s="6" t="n">
        <v>10</v>
      </c>
      <c r="G6" s="5" t="n">
        <v>9221</v>
      </c>
      <c r="M6" s="5" t="n">
        <v>9231</v>
      </c>
    </row>
    <row r="7" spans="1:13">
      <c r="A7" s="4" t="s">
        <v>112</v>
      </c>
      <c r="D7" s="5" t="n">
        <v>930703</v>
      </c>
    </row>
    <row r="8" spans="1:13">
      <c r="A8" s="4" t="s">
        <v>87</v>
      </c>
      <c r="J8" s="5" t="n">
        <v>18361</v>
      </c>
      <c r="M8" s="5" t="n">
        <v>18361</v>
      </c>
    </row>
    <row r="9" spans="1:13">
      <c r="A9" s="4" t="s">
        <v>113</v>
      </c>
      <c r="D9" s="6" t="n">
        <v>624</v>
      </c>
      <c r="G9" s="5" t="n">
        <v>583837</v>
      </c>
      <c r="J9" s="5" t="n">
        <v>36138</v>
      </c>
      <c r="M9" s="5" t="n">
        <v>620599</v>
      </c>
    </row>
    <row r="10" spans="1:13">
      <c r="A10" s="4" t="s">
        <v>114</v>
      </c>
      <c r="D10" s="5" t="n">
        <v>62354101</v>
      </c>
    </row>
    <row r="11" spans="1:13">
      <c r="A11" s="4" t="s">
        <v>115</v>
      </c>
      <c r="J11" s="5" t="n">
        <v>98594</v>
      </c>
      <c r="M11" s="5" t="n">
        <v>98594</v>
      </c>
    </row>
    <row r="12" spans="1:13">
      <c r="A12" s="4" t="s">
        <v>116</v>
      </c>
      <c r="B12" s="6" t="n">
        <v>636</v>
      </c>
      <c r="C12" s="6" t="n">
        <v>636</v>
      </c>
      <c r="E12" s="6" t="n">
        <v>643677</v>
      </c>
      <c r="F12" s="6" t="n">
        <v>643677</v>
      </c>
      <c r="H12" s="6" t="n">
        <v>66773</v>
      </c>
      <c r="I12" s="6" t="n">
        <v>165367</v>
      </c>
      <c r="K12" s="6" t="n">
        <v>711086</v>
      </c>
      <c r="L12" s="6" t="n">
        <v>809680</v>
      </c>
      <c r="M12" s="5" t="n">
        <v>711086</v>
      </c>
    </row>
    <row r="13" spans="1:13">
      <c r="A13" s="4" t="s">
        <v>117</v>
      </c>
      <c r="B13" s="5" t="n">
        <v>63609684</v>
      </c>
      <c r="C13" s="5" t="n">
        <v>63609684</v>
      </c>
    </row>
    <row r="14" spans="1:13">
      <c r="A14" s="3" t="s">
        <v>109</v>
      </c>
    </row>
    <row r="15" spans="1:13">
      <c r="A15" s="4" t="s">
        <v>110</v>
      </c>
      <c r="G15" s="5" t="n">
        <v>1848</v>
      </c>
      <c r="M15" s="5" t="n">
        <v>1848</v>
      </c>
    </row>
    <row r="16" spans="1:13">
      <c r="A16" s="4" t="s">
        <v>111</v>
      </c>
      <c r="D16" s="6" t="n">
        <v>4</v>
      </c>
      <c r="G16" s="5" t="n">
        <v>4761</v>
      </c>
      <c r="M16" s="5" t="n">
        <v>4765</v>
      </c>
    </row>
    <row r="17" spans="1:13">
      <c r="A17" s="4" t="s">
        <v>112</v>
      </c>
      <c r="D17" s="5" t="n">
        <v>349722</v>
      </c>
    </row>
    <row r="18" spans="1:13">
      <c r="A18" s="4" t="s">
        <v>87</v>
      </c>
      <c r="J18" s="5" t="n">
        <v>13883</v>
      </c>
      <c r="M18" s="5" t="n">
        <v>13883</v>
      </c>
    </row>
    <row r="19" spans="1:13">
      <c r="A19" s="4" t="s">
        <v>118</v>
      </c>
      <c r="D19" s="6" t="n">
        <v>640</v>
      </c>
      <c r="G19" s="6" t="n">
        <v>650286</v>
      </c>
      <c r="J19" s="6" t="n">
        <v>179250</v>
      </c>
      <c r="M19" s="6" t="n">
        <v>830176</v>
      </c>
    </row>
    <row r="20" spans="1:13">
      <c r="A20" s="4" t="s">
        <v>119</v>
      </c>
      <c r="D20" s="5" t="n">
        <v>63959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0</v>
      </c>
    </row>
    <row r="3" spans="1:3">
      <c r="A3" s="3" t="s">
        <v>121</v>
      </c>
    </row>
    <row r="4" spans="1:3">
      <c r="A4" s="4" t="s">
        <v>87</v>
      </c>
      <c r="B4" s="6" t="n">
        <v>13883</v>
      </c>
      <c r="C4" s="6" t="n">
        <v>18361</v>
      </c>
    </row>
    <row r="5" spans="1:3">
      <c r="A5" s="3" t="s">
        <v>122</v>
      </c>
    </row>
    <row r="6" spans="1:3">
      <c r="A6" s="4" t="s">
        <v>80</v>
      </c>
      <c r="B6" s="5" t="n">
        <v>16530</v>
      </c>
      <c r="C6" s="5" t="n">
        <v>11456</v>
      </c>
    </row>
    <row r="7" spans="1:3">
      <c r="A7" s="4" t="s">
        <v>123</v>
      </c>
      <c r="B7" s="5" t="n">
        <v>109</v>
      </c>
      <c r="C7" s="5" t="n">
        <v>31</v>
      </c>
    </row>
    <row r="8" spans="1:3">
      <c r="A8" s="4" t="s">
        <v>124</v>
      </c>
      <c r="B8" s="5" t="n">
        <v>581</v>
      </c>
      <c r="C8" s="5" t="n">
        <v>501</v>
      </c>
    </row>
    <row r="9" spans="1:3">
      <c r="A9" s="4" t="s">
        <v>82</v>
      </c>
      <c r="B9" s="5" t="n">
        <v>-16528</v>
      </c>
    </row>
    <row r="10" spans="1:3">
      <c r="A10" s="4" t="s">
        <v>125</v>
      </c>
      <c r="C10" s="5" t="n">
        <v>-1978</v>
      </c>
    </row>
    <row r="11" spans="1:3">
      <c r="A11" s="4" t="s">
        <v>126</v>
      </c>
      <c r="B11" s="5" t="n">
        <v>-1176</v>
      </c>
      <c r="C11" s="5" t="n">
        <v>-5716</v>
      </c>
    </row>
    <row r="12" spans="1:3">
      <c r="A12" s="4" t="s">
        <v>110</v>
      </c>
      <c r="B12" s="5" t="n">
        <v>1848</v>
      </c>
      <c r="C12" s="5" t="n">
        <v>2128</v>
      </c>
    </row>
    <row r="13" spans="1:3">
      <c r="A13" s="3" t="s">
        <v>127</v>
      </c>
    </row>
    <row r="14" spans="1:3">
      <c r="A14" s="4" t="s">
        <v>128</v>
      </c>
      <c r="B14" s="5" t="n">
        <v>-26010</v>
      </c>
      <c r="C14" s="5" t="n">
        <v>-13264</v>
      </c>
    </row>
    <row r="15" spans="1:3">
      <c r="A15" s="4" t="s">
        <v>129</v>
      </c>
      <c r="B15" s="5" t="n">
        <v>1574</v>
      </c>
      <c r="C15" s="5" t="n">
        <v>4091</v>
      </c>
    </row>
    <row r="16" spans="1:3">
      <c r="A16" s="4" t="s">
        <v>44</v>
      </c>
      <c r="B16" s="5" t="n">
        <v>-8</v>
      </c>
      <c r="C16" s="5" t="n">
        <v>-420</v>
      </c>
    </row>
    <row r="17" spans="1:3">
      <c r="A17" s="4" t="s">
        <v>47</v>
      </c>
      <c r="B17" s="5" t="n">
        <v>3474</v>
      </c>
      <c r="C17" s="5" t="n">
        <v>-5263</v>
      </c>
    </row>
    <row r="18" spans="1:3">
      <c r="A18" s="4" t="s">
        <v>130</v>
      </c>
      <c r="B18" s="5" t="n">
        <v>-1549</v>
      </c>
      <c r="C18" s="5" t="n">
        <v>-9117</v>
      </c>
    </row>
    <row r="19" spans="1:3">
      <c r="A19" s="4" t="s">
        <v>53</v>
      </c>
      <c r="B19" s="5" t="n">
        <v>1896</v>
      </c>
      <c r="C19" s="5" t="n">
        <v>1583</v>
      </c>
    </row>
    <row r="20" spans="1:3">
      <c r="A20" s="4" t="s">
        <v>131</v>
      </c>
      <c r="B20" s="5" t="n">
        <v>6541</v>
      </c>
    </row>
    <row r="21" spans="1:3">
      <c r="A21" s="4" t="s">
        <v>58</v>
      </c>
      <c r="C21" s="5" t="n">
        <v>4315</v>
      </c>
    </row>
    <row r="22" spans="1:3">
      <c r="A22" s="4" t="s">
        <v>132</v>
      </c>
      <c r="B22" s="5" t="n">
        <v>1165</v>
      </c>
      <c r="C22" s="5" t="n">
        <v>6708</v>
      </c>
    </row>
    <row r="23" spans="1:3">
      <c r="A23" s="3" t="s">
        <v>133</v>
      </c>
    </row>
    <row r="24" spans="1:3">
      <c r="A24" s="4" t="s">
        <v>134</v>
      </c>
      <c r="B24" s="5" t="n">
        <v>-80572</v>
      </c>
      <c r="C24" s="5" t="n">
        <v>-78587</v>
      </c>
    </row>
    <row r="25" spans="1:3">
      <c r="A25" s="4" t="s">
        <v>135</v>
      </c>
      <c r="B25" s="5" t="n">
        <v>63808</v>
      </c>
      <c r="C25" s="5" t="n">
        <v>49637</v>
      </c>
    </row>
    <row r="26" spans="1:3">
      <c r="A26" s="4" t="s">
        <v>136</v>
      </c>
      <c r="B26" s="5" t="n">
        <v>-16764</v>
      </c>
      <c r="C26" s="5" t="n">
        <v>-28950</v>
      </c>
    </row>
    <row r="27" spans="1:3">
      <c r="A27" s="3" t="s">
        <v>137</v>
      </c>
    </row>
    <row r="28" spans="1:3">
      <c r="A28" s="4" t="s">
        <v>138</v>
      </c>
      <c r="B28" s="5" t="n">
        <v>-215580</v>
      </c>
      <c r="C28" s="5" t="n">
        <v>-131000</v>
      </c>
    </row>
    <row r="29" spans="1:3">
      <c r="A29" s="4" t="s">
        <v>139</v>
      </c>
      <c r="B29" s="5" t="n">
        <v>222530</v>
      </c>
      <c r="C29" s="5" t="n">
        <v>152500</v>
      </c>
    </row>
    <row r="30" spans="1:3">
      <c r="A30" s="4" t="s">
        <v>140</v>
      </c>
      <c r="B30" s="5" t="n">
        <v>-256</v>
      </c>
    </row>
    <row r="31" spans="1:3">
      <c r="A31" s="4" t="s">
        <v>141</v>
      </c>
      <c r="B31" s="5" t="n">
        <v>-60</v>
      </c>
      <c r="C31" s="5" t="n">
        <v>-139</v>
      </c>
    </row>
    <row r="32" spans="1:3">
      <c r="A32" s="4" t="s">
        <v>142</v>
      </c>
      <c r="B32" s="5" t="n">
        <v>9571</v>
      </c>
    </row>
    <row r="33" spans="1:3">
      <c r="A33" s="4" t="s">
        <v>143</v>
      </c>
      <c r="B33" s="5" t="n">
        <v>-989</v>
      </c>
      <c r="C33" s="5" t="n">
        <v>-828</v>
      </c>
    </row>
    <row r="34" spans="1:3">
      <c r="A34" s="4" t="s">
        <v>144</v>
      </c>
      <c r="B34" s="5" t="n">
        <v>4764</v>
      </c>
      <c r="C34" s="5" t="n">
        <v>9231</v>
      </c>
    </row>
    <row r="35" spans="1:3">
      <c r="A35" s="4" t="s">
        <v>145</v>
      </c>
      <c r="B35" s="5" t="n">
        <v>19980</v>
      </c>
      <c r="C35" s="5" t="n">
        <v>29764</v>
      </c>
    </row>
    <row r="36" spans="1:3">
      <c r="A36" s="4" t="s">
        <v>146</v>
      </c>
      <c r="B36" s="5" t="n">
        <v>4381</v>
      </c>
      <c r="C36" s="5" t="n">
        <v>7522</v>
      </c>
    </row>
    <row r="37" spans="1:3">
      <c r="A37" s="4" t="s">
        <v>147</v>
      </c>
      <c r="B37" s="5" t="n">
        <v>13466</v>
      </c>
      <c r="C37" s="5" t="n">
        <v>8525</v>
      </c>
    </row>
    <row r="38" spans="1:3">
      <c r="A38" s="4" t="s">
        <v>148</v>
      </c>
      <c r="B38" s="5" t="n">
        <v>17847</v>
      </c>
      <c r="C38" s="5" t="n">
        <v>16047</v>
      </c>
    </row>
    <row r="39" spans="1:3">
      <c r="A39" s="3" t="s">
        <v>149</v>
      </c>
    </row>
    <row r="40" spans="1:3">
      <c r="A40" s="4" t="s">
        <v>150</v>
      </c>
      <c r="B40" s="5" t="n">
        <v>7001</v>
      </c>
      <c r="C40" s="5" t="n">
        <v>5033</v>
      </c>
    </row>
    <row r="41" spans="1:3">
      <c r="A41" s="4" t="s">
        <v>151</v>
      </c>
      <c r="B41" s="5" t="n">
        <v>72</v>
      </c>
      <c r="C41" s="5" t="n">
        <v>-160</v>
      </c>
    </row>
    <row r="42" spans="1:3">
      <c r="A42" s="3" t="s">
        <v>152</v>
      </c>
    </row>
    <row r="43" spans="1:3">
      <c r="A43" s="4" t="s">
        <v>153</v>
      </c>
      <c r="B43" s="6" t="n">
        <v>9039</v>
      </c>
      <c r="C43" s="5" t="n">
        <v>13670</v>
      </c>
    </row>
    <row r="44" spans="1:3">
      <c r="A44" s="4" t="s">
        <v>154</v>
      </c>
      <c r="C44" s="5" t="n">
        <v>26982</v>
      </c>
    </row>
    <row r="45" spans="1:3">
      <c r="A45" s="4" t="s">
        <v>155</v>
      </c>
      <c r="C45" s="6" t="n">
        <v>8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6:13:48Z</dcterms:created>
  <dcterms:modified xmlns:dcterms="http://purl.org/dc/terms/" xmlns:xsi="http://www.w3.org/2001/XMLSchema-instance" xsi:type="dcterms:W3CDTF">2019-06-06T16:13:48Z</dcterms:modified>
</cp:coreProperties>
</file>